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Description of" sheetId="9" r:id="rId9"/>
    <s:sheet name="Summary of Significant Accounti" sheetId="10" r:id="rId10"/>
    <s:sheet name="Reverse Business Combination an" sheetId="11" r:id="rId11"/>
    <s:sheet name="Financing Agreement" sheetId="12" r:id="rId12"/>
    <s:sheet name="Intangibles" sheetId="13" r:id="rId13"/>
    <s:sheet name="Related-Party Transactions" sheetId="14" r:id="rId14"/>
    <s:sheet name="Commitments and Contingencies" sheetId="15" r:id="rId15"/>
    <s:sheet name="Defined Contributions Plans" sheetId="16" r:id="rId16"/>
    <s:sheet name="Stock-Based Compensation" sheetId="17" r:id="rId17"/>
    <s:sheet name="Equity" sheetId="18" r:id="rId18"/>
    <s:sheet name="Profit Sharing Plan" sheetId="19" r:id="rId19"/>
    <s:sheet name="Summary of Significant Accoun20" sheetId="20" r:id="rId20"/>
    <s:sheet name="Summary of Significant Accoun21" sheetId="21" r:id="rId21"/>
    <s:sheet name="Reverse Business Combination 22" sheetId="22" r:id="rId22"/>
    <s:sheet name="Financing Agreement (Tables)" sheetId="23" r:id="rId23"/>
    <s:sheet name="Intangibles (Tables)" sheetId="24" r:id="rId24"/>
    <s:sheet name="Commitments and Contingencies (" sheetId="25" r:id="rId25"/>
    <s:sheet name="Stock-Based Compensation (Table" sheetId="26" r:id="rId26"/>
    <s:sheet name="Organization and Description 27" sheetId="27" r:id="rId27"/>
    <s:sheet name="Summary of Significant Accoun28" sheetId="28" r:id="rId28"/>
    <s:sheet name="Summary of Significant Accoun29" sheetId="29" r:id="rId29"/>
    <s:sheet name="Summary of Significant Accoun30" sheetId="30" r:id="rId30"/>
    <s:sheet name="Reverse Business Combination 31" sheetId="31" r:id="rId31"/>
    <s:sheet name="Reverse Business Combination 32" sheetId="32" r:id="rId32"/>
    <s:sheet name="Reverse Business Combination 33" sheetId="33" r:id="rId33"/>
    <s:sheet name="Reverse Business Combination 34" sheetId="34" r:id="rId34"/>
    <s:sheet name="Financing Agreement (Details)" sheetId="35" r:id="rId35"/>
    <s:sheet name="Financing Agreement (Details 1)" sheetId="36" r:id="rId36"/>
    <s:sheet name="Financing Agreement (Details Te" sheetId="37" r:id="rId37"/>
    <s:sheet name="Intangibles (Details)" sheetId="38" r:id="rId38"/>
    <s:sheet name="Intangibles (Details 1)" sheetId="39" r:id="rId39"/>
    <s:sheet name="Intangibles (Details Textual)" sheetId="40" r:id="rId40"/>
    <s:sheet name="Related-Party Transactions (Det" sheetId="41" r:id="rId41"/>
    <s:sheet name="Commitments and Contingencies42" sheetId="42" r:id="rId42"/>
    <s:sheet name="Commitments and Contingencies43" sheetId="43" r:id="rId43"/>
    <s:sheet name="Defined Contributions Plans (De" sheetId="44" r:id="rId44"/>
    <s:sheet name="Stock-Based Compensation (Detai" sheetId="45" r:id="rId45"/>
    <s:sheet name="Stock-Based Compensation (Det46" sheetId="46" r:id="rId46"/>
    <s:sheet name="Stock-Based Compensation (Det47" sheetId="47" r:id="rId47"/>
    <s:sheet name="Equity (Details)" sheetId="48" r:id="rId48"/>
    <s:sheet name="Profit Sharing Plan (Details)" sheetId="49" r:id="rId49"/>
  </s:sheets>
  <s:definedNames/>
  <s:calcPr calcId="124519" calcMode="auto" fullCalcOnLoad="1"/>
</s:workbook>
</file>

<file path=xl/sharedStrings.xml><?xml version="1.0" encoding="utf-8"?>
<sst xmlns="http://schemas.openxmlformats.org/spreadsheetml/2006/main" uniqueCount="581">
  <si>
    <t>Document and Entity Information - shares</t>
  </si>
  <si>
    <t>6 Months Ended</t>
  </si>
  <si>
    <t>Jun. 30, 2015</t>
  </si>
  <si>
    <t>Aug. 13, 2015</t>
  </si>
  <si>
    <t>Document and Entity Information [Abstract]</t>
  </si>
  <si>
    <t>Entity Registrant Name</t>
  </si>
  <si>
    <t>Propel Media,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t>
  </si>
  <si>
    <t>Accounts receivable, net</t>
  </si>
  <si>
    <t>Prepaid expenses</t>
  </si>
  <si>
    <t>Deferred tax assets, current</t>
  </si>
  <si>
    <t>Other current assets</t>
  </si>
  <si>
    <t>Total current assets</t>
  </si>
  <si>
    <t>Property and equipment, net</t>
  </si>
  <si>
    <t>Restricted cash</t>
  </si>
  <si>
    <t>Intangible assets</t>
  </si>
  <si>
    <t>Goodwill</t>
  </si>
  <si>
    <t>Deferred tax assets, non-current</t>
  </si>
  <si>
    <t>Other assets</t>
  </si>
  <si>
    <t>Total assets</t>
  </si>
  <si>
    <t>Current liabilities</t>
  </si>
  <si>
    <t>Accounts payable</t>
  </si>
  <si>
    <t>Accrued expenses</t>
  </si>
  <si>
    <t>Advertiser deposits</t>
  </si>
  <si>
    <t>Obligations to transferors, current portion</t>
  </si>
  <si>
    <t>Short term portion of long-term debt</t>
  </si>
  <si>
    <t>Revolving credit facility</t>
  </si>
  <si>
    <t>Total current liabilities</t>
  </si>
  <si>
    <t>Long term debt</t>
  </si>
  <si>
    <t>Obligations to transferors, less current portion</t>
  </si>
  <si>
    <t>Other non-current liabilities</t>
  </si>
  <si>
    <t>Note payable stockholder, non-current, net</t>
  </si>
  <si>
    <t>Total liabilities</t>
  </si>
  <si>
    <t>Commitments and contingencies</t>
  </si>
  <si>
    <t>Stockholders' (Deficit) Equity</t>
  </si>
  <si>
    <t>Preferred Stock, $0.0001 par value, authorized 1,000,000 shares, no shares issued or outstanding</t>
  </si>
  <si>
    <t>Common Stock, $0.0001 par value, authorized 500,000,000 shares, issued and outstanding 250,010,162 and 154,125,921, at June 30, 2015 and December 31, 2014, respectively</t>
  </si>
  <si>
    <t>Additional paid-in capital</t>
  </si>
  <si>
    <t>Accumulated (deficit) earnings</t>
  </si>
  <si>
    <t>Total stockholders' (deficit) equity</t>
  </si>
  <si>
    <t>Total liabilities and stockholders' (deficit)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t>
  </si>
  <si>
    <t>3 Months Ended</t>
  </si>
  <si>
    <t>Jun. 30, 2014</t>
  </si>
  <si>
    <t>Income Statement [Abstract]</t>
  </si>
  <si>
    <t>Revenues</t>
  </si>
  <si>
    <t>Cost of revenues</t>
  </si>
  <si>
    <t>Gross profit</t>
  </si>
  <si>
    <t>Operating expenses:</t>
  </si>
  <si>
    <t>Salaries, commissions, benefits and related expenses</t>
  </si>
  <si>
    <t>Technology development and maintenance</t>
  </si>
  <si>
    <t>Marketing and promotional</t>
  </si>
  <si>
    <t>General and administrative</t>
  </si>
  <si>
    <t>Professional services</t>
  </si>
  <si>
    <t>Depreciation and amortization</t>
  </si>
  <si>
    <t>Operating expenses</t>
  </si>
  <si>
    <t>Operating income</t>
  </si>
  <si>
    <t>Interest expense</t>
  </si>
  <si>
    <t>(Loss) income before income tax benefit</t>
  </si>
  <si>
    <t>Income tax benefit</t>
  </si>
  <si>
    <t>Net income</t>
  </si>
  <si>
    <t>Net income per common share, basic and diluted</t>
  </si>
  <si>
    <t>Weighted average number of common shares outstanding - basic and diluted</t>
  </si>
  <si>
    <t>Pro-forma computation related to conversion to a C corporation upon completion of the reverse merger with Kitara Media Corp. Historical pre-tax net income before income taxes</t>
  </si>
  <si>
    <t>Historical pre-tax net income before income taxes</t>
  </si>
  <si>
    <t>Pro-forma income tax expense</t>
  </si>
  <si>
    <t>Pro-forma net income</t>
  </si>
  <si>
    <t>Unaudited pro-forma net income per common share, basic and diluted</t>
  </si>
  <si>
    <t>Weighted Average Number of Shares Outstanding, Basic and Diluted</t>
  </si>
  <si>
    <t>Condensed Consolidated Statement of Stockholders' Equity (unaudited) - 6 months ended Jun. 30, 2015 - USD ($)</t>
  </si>
  <si>
    <t>Total</t>
  </si>
  <si>
    <t>Common Stock</t>
  </si>
  <si>
    <t>Additional Paid-in Capital</t>
  </si>
  <si>
    <t>Retained Earnings (Accumulated Deficit)</t>
  </si>
  <si>
    <t>Balance at Dec. 31, 2014</t>
  </si>
  <si>
    <t>Balance (in shares) at Dec. 31, 2014</t>
  </si>
  <si>
    <t>Distributions to Transferors - prior to reverse merger</t>
  </si>
  <si>
    <t>Reverse merger with Kitara Media Corp on January 28, 2015</t>
  </si>
  <si>
    <t>Reverse merger with Media Corp on January 28, 2015 (in shares)</t>
  </si>
  <si>
    <t>Distributions to Transferors in cash - exchange agreement</t>
  </si>
  <si>
    <t>Distributions to stockholders - working capital adjustment</t>
  </si>
  <si>
    <t>Distributions obligation to Transferors</t>
  </si>
  <si>
    <t>Distributions to Transferors - transaction fee reimbursements ($733,000 paid in cash and $134,000 included in accrued expenses at June 30, 2015)</t>
  </si>
  <si>
    <t>Reclassification of deficit in additional paid-in capital to accumulated deficit</t>
  </si>
  <si>
    <t>Stock-based compensation - amortization of stock options</t>
  </si>
  <si>
    <t>Balance at Jun. 30, 2015</t>
  </si>
  <si>
    <t>Balance (in shares) at Jun. 30, 2015</t>
  </si>
  <si>
    <t>Condensed Consolidated Statement of Stockholders' (Deficit) Equity (Parenthetical) (unaudited) - Jun. 30, 2015 - USD ($)</t>
  </si>
  <si>
    <t>Statement of Stockholders' Equity [Abstract]</t>
  </si>
  <si>
    <t>Reimbursement Revenue</t>
  </si>
  <si>
    <t>Accounts Payable and Accrued Liabilities</t>
  </si>
  <si>
    <t>Condensed Consolidated Statements of Cash Flows (unaudited) - USD ($)</t>
  </si>
  <si>
    <t>Cash Flows From Operating Activities</t>
  </si>
  <si>
    <t>Adjustments to reconcile net income to net cash provided by operating activities:</t>
  </si>
  <si>
    <t>Bad debt expense</t>
  </si>
  <si>
    <t>Stock-based compensation</t>
  </si>
  <si>
    <t>Accretion of debt premium</t>
  </si>
  <si>
    <t>Amortization of debt discount</t>
  </si>
  <si>
    <t>Amortization of deferred financing costs</t>
  </si>
  <si>
    <t>Interest accrued on amount due to Transferors</t>
  </si>
  <si>
    <t>Deferred income taxes</t>
  </si>
  <si>
    <t>Changes in assets and liabilities:</t>
  </si>
  <si>
    <t>Accounts receivable</t>
  </si>
  <si>
    <t>Prepaid expenses and other current assets</t>
  </si>
  <si>
    <t>Net cash provided by operating activities</t>
  </si>
  <si>
    <t>Cash Flows From Investing Activities</t>
  </si>
  <si>
    <t>Cash acquired in connection with the reverse merger with Kitara Media Corp.</t>
  </si>
  <si>
    <t>Purchase of property and equipment</t>
  </si>
  <si>
    <t>Net cash provided by (used in) investing activities</t>
  </si>
  <si>
    <t>Cash Flows From Financing Activities</t>
  </si>
  <si>
    <t>Proceeds from term loan</t>
  </si>
  <si>
    <t>Repayment of term loan</t>
  </si>
  <si>
    <t>Repayment under line of credit</t>
  </si>
  <si>
    <t>Repayment of Kitara Media Corp line of credit</t>
  </si>
  <si>
    <t>Borrowings under line of credit</t>
  </si>
  <si>
    <t>Deferred financing costs</t>
  </si>
  <si>
    <t>Distribution - before reverse merger with of Kitara</t>
  </si>
  <si>
    <t>Distribution to Transferors - exchange</t>
  </si>
  <si>
    <t>Distributions to Transferors - transaction fee reimbursements</t>
  </si>
  <si>
    <t>Net cash used in financing activities</t>
  </si>
  <si>
    <t>Net decrease in cash</t>
  </si>
  <si>
    <t>Beginning of period</t>
  </si>
  <si>
    <t>End of period</t>
  </si>
  <si>
    <t>Cash paid during the period for:</t>
  </si>
  <si>
    <t>Interest</t>
  </si>
  <si>
    <t>Income taxes</t>
  </si>
  <si>
    <t>Non-cash investing and financing activities:</t>
  </si>
  <si>
    <t>Distribution to transferors declared but not yet paid</t>
  </si>
  <si>
    <t>Deferred Fixed Cash Payments to Transferors at fair value</t>
  </si>
  <si>
    <t>Outstanding common stock of Kitara recognized at the date of the reverse merger</t>
  </si>
  <si>
    <t>Assets acquired and liabilities assumed:</t>
  </si>
  <si>
    <t>Current assets, including cash acquired of $1,901,000</t>
  </si>
  <si>
    <t>Accounts payable and accrued expenses</t>
  </si>
  <si>
    <t>Note payable stockholder current</t>
  </si>
  <si>
    <t>Note payable, stockholder- long term, net</t>
  </si>
  <si>
    <t>Total purchase price</t>
  </si>
  <si>
    <t>Non-cash consideration</t>
  </si>
  <si>
    <t>Non-cash consideration consisting of:</t>
  </si>
  <si>
    <t>Common stock issued in connection with the reverse merger with Kitara Media Corp</t>
  </si>
  <si>
    <t>Condensed Consolidated Statements of Cash Flows (Parenthetical) (unaudited)</t>
  </si>
  <si>
    <t>Jun. 30, 2015USD ($)</t>
  </si>
  <si>
    <t>Statement of Cash Flows [Abstract]</t>
  </si>
  <si>
    <t>Organization and Description of Business</t>
  </si>
  <si>
    <t>Organization, Consolidation and Presentation of Financial Statements [Abstract]</t>
  </si>
  <si>
    <t>Note 1 - Organization and Description of Business Propel Media, Inc. (“Propel”), a Delaware corporation, was formed on October 7, 2014. On January 28, 2015, Propel consummated a “reverse business combination” with Future Ads LLC (“Future Ads”), a California limited liability company, the former members of Future Ads (“Transferors” or ''Members''), and Kitara Media Corp. (“Kitara”), a Delaware Corporation (the “Reverse Merger”) (See Note 3 – Reverse Business Combination and Recapitalization). Future Ads and Kitara are wholly owned subsidiaries of Propel (together with Propel “Propel Media” or the “Company”). Future Ads is a diversified online advertising company. Future Ads generates revenues through the sale of advertising to advertisers who want to reach consumers in the United States and internationally to promote their products and services. Future Ads delivers advertising through its real-time, bid-based, online advertising platform called Trafficvance. This technology platform allows advertisers to target audiences and deliver text, display and video based advertising. The Future Ads business and its Trafficvance platform provide advertisers with an effective way to serve, manage and maximize the performance of their online advertising purchasing. Future Ads offers both a self-serve platform and a managed services option that give advertisers diverse solutions to reach online audiences and acquire customers. Future Ads has over 1,400 advertiser customers and serves millions of ads per day. Kitara is a digital media and technology company providing video solutions to advertisers, digital publishers and video content providers. With hundreds of millions of monthly video advertising views, Kitara delivers precise targeting and engagement for advertisers, accretive monetization and engaging video content for publishers, and expanded distribution for video content providers. Kitara’s internally developed proprietary technology platform PROPEL+ enables the automation and optimization of video advertising, video content and digital publishing spaces, while enhancing the video experience for consumers. On January 28, 2015, Propel consummated the transactions (the “Transactions”) contemplated by (i) the Agreement and Plan of Reorganization (the “Merger Agreement”), dated as of October 10, 2014, by and among Kitara, Propel, which was previously a wholly-owned subsidiary of Kitara, and Kitara Merger Sub, Inc. (“Merger Sub”), which was previously a wholly-owned subsidiary of Propel, and (ii) the Unit Exchange Agreement (the “Exchange Agreement”), dated as of October 10, 2014 and amended as of December 23, 2014, by and among Kitara, Propel, Future Ads and the Transferors. Upon the closing of the Transactions, Propel became the new public company and Kitara and Future Ads became wholly-owned subsidiaries of Propel. On January 28, 2015, in connection with the closing of the Reverse Merger, Propel, Kitara and Future Ads as “Borrowers” and certain of their subsidiaries as “Guarantors” entered into a financing agreement (“Financing Agreement”) with certain financial institutions as “Lenders,” Highbridge Principal Strategies, LLC (“Highbridge”), as collateral agent for the Lenders (“Collateral Agent”), and PNC Bank, National Association (“PNC”), as a Lender and administrative agent for the Lenders (“Administrative Agent”). The Financing Agreement provided the Borrowers with (a) a term loan in the aggregate principal amount of $81,000,000 (the “Term Loan”) and (b) a revolving credit facility in an aggregate principal amount not to exceed $15,000,000 at any time outstanding (the “Revolving Loan” and, together with the Term Loan, the “Loans”). The Loans will mature on January 28, 2019 (“Final Maturity Date”). Following the Reverse Merger, the former members of Future Ads (See Note 3) owned 61.7% of the merged company and the former stockholders of Kitara owned 38.3% of the merged company. As a result of the Reverse Merger, Future Ads’ former members acquired a majority of Propel’s common stock and both Future Ads’ and Kitara’s officers and directors became the officers and directors of Propel. For accounting purposes, the Reverse Merger has been treated as an acquisition of Kitara by Future Ads whereby Future Ads was deemed to be the accounting acquirer. The historical consolidated financial statements prior to January 28, 2015 are those of Future Ads. In connection with the Reverse Merger, the equity accounts of Future Ads have been restated on a recapitalization basis so that all equity accounts are now presented as if the member interest exchanged for shares of Propel Media common stock had occurred at the beginning of the earliest period presented. Liquidity and Capital Resources As of June 30, 2015, the Company’s cash on hand was $2,218,000 and the Company had a working capital deficit of $19,244,000. The Company recorded net income of $76,000 and $33,648,000 for the three and six months ended June 30, 2015, respectively. The net income for the three months ended June 30, 2015 reflected a loss before income tax benefit of $625,000 and an income tax benefit of $701,000. The net income for the six months ended June 30, 2015 reflected an income before income tax benefit of $1,623,000 and an income tax benefit of $32,025,000, consisting principally of the recording of deferred income tax assets of $31,386,000 on account of Future Ads change in income tax status to a C corporation on the effective date of the Reverse Merger (See Note 2). The Company has historically met its liquidity requirements through operations. As of June, 30 2015, borrowings available under the Company’s credit facility (based upon the eligible borrowing base) was approximately $2,700,000. Cash flows provided by financing activities for the six months ended June 30, 2015 were principally in conjunction with the Reverse Merger, and consisted of proceeds net of principal repayments of $75,151,000 from the issuance of the Term Loan and borrowings net of repayments of $3,196,000 of the Revolving Loan. Cash flows used in financing activities for the six months ended June 30, 2015 consisted of repayment of the revolving loan with Wells Fargo of $1,539,000, payment of deferred financing costs of $916,000, distributions to Transferors before the Reverse Merger of $1,674,000, distributions to Transferors in the Exchange of $80,000,000 and distributions to Transferors as a transaction fee reimbursement of $817,000. Management believes that the Company’s cash balances on hand, cash flows expected to be generated from operations and borrowings available under the Company’s Revolving Loan will be sufficient to fund the Company’s net cash requirements through June 2016.</t>
  </si>
  <si>
    <t>Summary of Significant Accounting Policies</t>
  </si>
  <si>
    <t>Summary of Significant Accounting Policies [Abstract]</t>
  </si>
  <si>
    <t xml:space="preserve">Note 2 - Summary of Significant Accounting Policies 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Income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4 included in the Company’s Annual Report on Form 10-K filed with the SEC on April 15, 2015. 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 Use of Estimates The Company’s unaudited condensed consolidated financial statements are prepared in conformity with US GAAP, which requires management to make estimates and assumptions that affect the amounts reported and disclosed in the condensed consolidated financial statements and the accompanying notes. Actual results could differ materially from these estimates. The Company’s most significant estimates relate to the accounts receivable allowance, the valuation of stock options, the obligations to the Transferors for the working capital adjustment, the determination of the fair value of the net assets of Kitara acquired in connection with the reverse business combination and the valuation of deferred income taxes. Restricted Cash Restricted cash as of June 30, 2015 and December 31, 2014 was $513,000 and $0, respectively. As of June 30, 2015, restricted cash is comprised of a certificate of deposit (“CD”) of $124,000, a cash deposit of approximately $89,000 to collateralize a letter of credit issued in favor of a landlord and $300,000 in cash in favor of a bank in order to collateralize certain purchase card obligations. 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June 30, 2015 and December 31, 2014 was $435,000 and $2,000, respectively. Intangible Assets In connection with the Company’s Reverse Merger with Kitara, the Company recorded intangible assets for a video library and domain and trade name for Healthguru.com (See Note 5 – Intangibles). 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24 months to 36 months. The Company evaluates these assets for impairment whenever events or changes in circumstances occur that could impact the recoverability of these assets. During the three and six months ended June 30, 2015 and 2014, there were no impairments. Goodwill 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two step quantitative evaluation is not necessary. Under the two-step quantitative impairment test, the evaluation of impairment involves comparing the current fair value of each reporting unit to its carrying value, including goodwill. In the event the estimated fair value of the Company is less than the carrying value, additional analysis would be required. The additional analysis would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tockholders' equity. The Company used both a discounted cash flows approach and a guideline companies’ model approach to estimate the current fair value of Kitara in connection with the reverse business combination of Kitara. The guideline companies’ method utilizes financial and market data on publically traded securities of companies engaged in business pursuits similar to those of Kitara, from which prevailing investor attitudes and expectations are developed. Differences between the publically traded companies and Kitara are analyzed and considered in order to develop representative market multiples, which, in turn, were applied to Kitara’s operating results to develop an indicative of value. Deferred Financing Costs Debt issuance costs (principally legal and other fees) are capitalized and are amortized over the term of the related loan using the effective interest method. Amortization of debt issuance costs amounted to $67,000 and $0 Advertiser Deposits Advertiser deposits consist primarily of prepayment amounts on deposit from advertiser customers and are recorded as an advertiser deposit liability which represents deferred revenue. These deposits to the extent unused are legally non-refundable if the advertiser elects not to continue with the Company’s services after 6 months of inactivity. The Company has not, to date, recognized the revenue of the unclaimed advertiser deposits. Revenue Recognition Revenue is generated from multiple advertising channels, including (i) full-page display and transitional advertising units served on a cost-per-impression basis, (ii) in-text advertising units served on a cost-per-click basis, (iii) download-based partnerships on a revenue-sharing or cost-per-action basis, (iv) advertising display units on publisher networks and gaming media properties on a cost-per-mille basis, (v) advertising in the form of in-text and transitional display advertising units served on a cost-per-impression and cost-per-click basis through third party application developer partners, and (vi) third-party display and social media on a cost-per-action basis and video advertising based upon user views. The Company recognizes revenue in accordance with Accounting Standards Codification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o date, the Company’s agreements have not required a guaranteed minimum number of impressions, clicks or actions. With respect to advertising campaign activities, the Company acts as a principal in that it is the primary obligor to the advertiser customer. Download-based partnerships revenue is recognized in the period that the software gets distributed or when an advertiser customer generates a sale, click, impression or other agreed-upon action, provided that all other revenue recognition criteria have been met. Download-based partnerships revenue is recognized on a net basis, as the Company acts as a third-party distribution partner in these transactions, and the payments to publishers are the contractual obligation of the advertiser customers. The Company bears transactional and execution risk. If the Company is not paid by the advertiser, the Company bears responsibility to pay the publisher for ads that have run. The amounts on deposit from customers are recorded as an advertiser deposit liability and are included in either accounts payable or accrued liabilities in the accompanying condensed consolidated balance sheets. Cost of Revenues Publisher expenses and other service costs represent the costs of acquiring advertising consumers for the Company’s publisher network, revenue-sharing costs to third party application developer partners, publisher costs of third-party networks and properties, transaction costs, and commissions to sales representatives for advertising revenue. The majority of the publisher expense represents marketing expenses to obtain new memberships for the Company’s gaming properties and revenue-sharing costs to third party application developer partners. Acquisition costs of new members are incurred on the date the member joins the gaming property or when a prospective member views an impression of the Company’s advertising, and are accordingly charged to earnings on those respective dates. The advertising revenue associated with a member is recognized as it occurs over the membership period. The Company allows an approved group of third party application developer companies to distribute the Company’s advertising to its members through a revenue-share arrangement. The Company expense collected revenue-sharing costs of in-text, full-page display and banner advertising units to members of third party application developer companies when the impression, click or action occurs. The Company also purchases key words on search engines in order to direct consumers to its websites. Leases The Company has two office leases with terms of approximately seven years and six years, respectively. The Company amortizes the total lease costs on a straight line basis over the minimum lease term. The Company leases computer hardware and software, and office equipment with varying lease terms. Technology, Development and Maintenance Technology, development and maintenance costs are expensed as incurred and are included in operating expenses. The Company incurred research and development costs of $1,031,000 and $570,000 for the three months ended June 30, 2015 and 2014, respectively, and $1,920,000 and $1,188,000 for the six months ended June 30, 2015 and 2014, respectively. Concentration of Credit Risk and Significant Customers The Company’s concentration of credit risk includes its concentrations from key customers and vendors. The details of these significant customers and vendors are presented in the following table for the three and six months ended June 30, 2015 and 2014;
For the Three Months Ended For the Six Months Ended
2015 2014 2015 2014
The Company’s largest customers are presented below as a percentage of the Company’s aggregate:
Revenue None over 10% None over 10% None over 10%
None over 10%
Accounts receivable None over 10% 15.2% and 12.8% of accounts receivable, or 28.0% of accounts receivable in the aggregate None over 10% 15.2% and 12.8% of accounts receivable, or 28.0% of accounts receivable in the aggregate
The Company’s largest vendors are presented below as a percentage of the Company’s aggregate:
Cost of revenues
11.8% of cost of revenue from one vendor
19.3%, 13.7% and 10.1% of cost of revenues, or 43.1% of cost of revenues in the aggregate 13.3% of cost of revenues from one vendor 16.6%, 14.7% and 10.5% of cost of revenues, or 41.8% of cost of revenues in the aggregate
Accounts payable
None over 10% 18.6%, 18.4%, 14.2% and 13.2% of accounts payable, or 64.4% of accounts payable in the aggregate None over 10% 18.6%, 18.4%, 14.2% and 13.2% of accounts payable, or 64.4% of accounts payable in the aggregate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June 30, 2015 and December 31, 2014, the Company held cash balances in excess of federally insured limit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Business Combinations For a business combination, the assets acquired and the liabilities assumed are recognized at the acquisition date, measured at their fair values as of that date. In a business combination achieved in stages, the identifiable assets and liabilities are recognized at their fair values. In a bargain purchase in which the total acquisition-date fair value of the identifiable net assets acquired exceeds the fair value of the consideration transferred plus any non-controlling interest in the acquiree, that excess in earnings are recognized as a gain attributable to the Company. Deferred tax liabilities and assets were recognized for the deferred tax consequences of differences between the tax bases and the recognized values of assets acquired and liabilities assumed in a business combination in accordance with ASC Topic 740-10. Income Taxes Effective January 28, 2015, the Company completed its Reverse Merger, whereby Future Ads (a limited liability company) was deemed to be the accounting acquirer of Kitara (a C corporation). The historical financial statements were those of Future Ads.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densed consolidated financial statements for periods prior to January 28, 2015. This change in tax status to a taxable entity resulted in the recognition of a net deferred tax asset based on the expected tax consequences of temporary differences between the book and tax basis of the Company’s assets at the date of the Reverse Merger. This resulted in a deferred tax benefit of $31,386,000 being recognized and included in the tax provision for the six months ended June 30, 2015. This tax benefit was principally on account of a step up in basis of Future Ads for income tax purposes. There was no step up in basis for accounting purposes. The tax benefit was determined using an effective tax rate of approximately 39.9% for the period from January 28, 2015 (the date on which the tax status changed to a C corporation) to June 30, 2015. In connection with the Reverse Merger with Kitara, the Company recorded deferred tax assets of $3,245,000, representing principally net operating loss carryforwards (“NOL”). The unaudited pro forma computation of income tax expense included in the condensed consolidated statements of income, represents the tax effects that would have been reported had the Company been subject to U.S. federal and state income taxes as a corporation for all periods presented. Pro forma income tax expense is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following table provides a breakdown of the Company’s net deferred tax asset as of June 30, 2015:
Net operating loss carryforwards $ 3,075,000
Tax goodwill in excess of book goodwill – income tax basis adjustment of Future Ads 31,141,000
Property and equipment (596,000 )
Other deferred tax assets 1,106,000
Deferred tax assets 34,726,000
Less: current portion (142,000 )
Deferred tax assets – net of current $ 34,584,000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5 and December 31, 2014,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Generally, federal, state and local authorities may examine the Company’s tax returns for three years from the date of filing and the current year remains subject to examination as of June 30, 2015. The Company’s principal state income tax jurisdictions are California, New Jersey and New York. Net Income Per Share Earnings per common share is computed by dividing net income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The Company excluded potential common shares resulting from the exercise of stock options (28,655,000 potential common shares) and of warrants (6,363,636 potential common shares) as their inclusion would be anti-dilutive . Stock-based Compensation Policy 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using the accounting guidance included in ASC 505-50 “Equity-Based Payments to Non-Employees” (“ASC 505-50”). In accordance with ASC 505-50, the Company estimates the fair value of unvested stock options each reporting period using the closing price of the Company’s common stock. Subsequent events The Company has evaluated events that occurred subsequent to June 30, 2015 through the date these consolidated financial statements were issued. Management has concluded that there were no subsequent events that required disclosure in these consolidated financial statements. 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We are currently in the process of evaluating the impact of the adoption of ASU 2014-09 on our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adoption of this standard is not expected to have a material impact on the Company’s financial position and results of operation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We are currently evaluating the impact the adoption of this standard will have on our condensed consolidated Financial Statements. </t>
  </si>
  <si>
    <t>Reverse Business Combination and Recapitalization</t>
  </si>
  <si>
    <t>Reverse Business Combination and Recapitalization [Abstract]</t>
  </si>
  <si>
    <t>Note 3 - Reverse Business Combination and Recapitalization The Transactions and Merger Agreement On January 28, 2015, Propel, Future Ads and Kitara consummated the Transaction. Pursuant to the Exchange Agreement, the Members exchanged all of the outstanding Future Ads limited liability company interests for (i) $80,000,000 in cash, (ii) 154,125,921 shares of Propel common stock, (iii) the right to receive performance-based “earn out” payments that has enabled the Members to receive up to an additional $40,000,000 in cash or stock consideration based on Future Ads reaching certain earnings before interest, taxes, depreciation and amortization (“EBITDA”) levels during the 2015 to 2018 fiscal years, (iv) on or prior to June 30, 2016, $10,000,000 in cash and/or shares of Propel common stock, and (v) immediately after the payment of certain fees to Highbridge (as defined below) on or about the fourth anniversary of the closing, $6,000,000 in cash (the “Exchange”) (items iv and v in the aggregate, the “Deferred Fixed Cash Payments to Transferors”). The consideration payable to the Members is subject to a post-closing adjustment based on the working capital and indebtedness of Future Ads and the working capital of Kitara. On April 29, 2015, the Exchange Agreement was amended to modify the post-closing adjustment payment date to April 10, 2016 or earlier at the discretion of the paying party. This amendment also allows for the party receiving the post-closing adjustment payment to defer payment beyond the April 10, 2016 date. As of June 30, 2015, the Company has recorded within obligations to Transferors, current, $3,337,000 as an estimate of the working capital adjustment. The amounts paid to Transferors, as well as obligations incurred to the Transferors, were considered distributions of the recapitalized company, and as such, were charged to additional paid-in capital. The deficit in additional paid-in capital of $89,934,000 was transferred to accumulated (deficit) earnings. The Company recorded the obligations for the Deferred Fixed Cash Payments to Transferors at fair value. Fair value was determined by recording the fixed obligations at their net present value, discounted at an interest rate of 10% per annum. The discount rate used was based upon the interest rate of the Term Loan. The Company is amortizing the discount utilizing the interest method over the periods for which future amounts are due. Upon the consummation of the Exchange Agreement, the Company recorded the fair value of the Deferred Fixed Cash Payments to Transferors of $12,696,000, reflecting a discount of $3,304,000. During the three and six months ended June 30, 2015, the Company recorded discount amortization of $324,000 and $544,000, respectively. The unamortized discount was $2,760,000 as of June 30, 2015. Propel has agreed to reimburse the Transferors for all transaction expenses paid by Future Ads, its subsidiaries or the Transferors on or before the closing, and will assume all of their unpaid transaction expenses as of such date. During the six months ended June 30, 2015, the Company paid $817,000 of these expenses to the Transferors and accrued an obligation to remit an additional $50,000 to the Transferors. The following represents the obligations to Transferors outstanding under the Exchange Agreement as of June 30, 2015. Obligations to Transferors Amount due June 30, 2016 $ 10,000,000 Amount due January 28, 2019 6,000,000 Post-closing working capital adjustment due April 10, 2016 3,337,000 Transaction fee reimbursement 50,000 Total, gross 19,387,000 Less: discount (2,760,000 ) Total, net $ 16,627,000 Less: current portion (12,433,000 ) Total, net long-term portion $ 4,194,000 As a result of the Transactions, the Members own 154,125,921 shares of Propel common stock, representing 61.7% of Propel’s outstanding common stock, and the former stockholders of Kitara own the remaining 95,884,241 shares of Propel common stock, representing 38.3% of Propel’s outstanding common stock. In connection with the Merger, the Company was deemed to have acquired the net assets of Kitara. The following details the preliminary allocation of the purchase price consideration: Cash $ 1,901,000 Accounts receivable 4,974,000 Prepaid expenses and other current assets 21,000 Property and equipment, net 1,138,000 Deferred tax assets 3,245,000 Other assets 172,000 Intangible assets 614,000 Goodwill 2,467,000 Accounts payable and accrued expenses (4,866,000 ) Advertiser deposits (29,000 ) Revolving credit facility (1,437,000 ) Note payable – stockholder - current (102,000 ) Note payable – stockholder – long-term, net (98,000 ) Total $ 8,000,000 Purchase price
consideration $ 8,000,000 The total fair value of the net assets of Kitara was determined by the Company to be $8,000,000 based on the consideration transferred. The total consideration was based on the enterprise value of Kitara on January 28, 2015, based upon the Company’s valuation (See Note 2 – Goodwill). Of the amount of goodwill acquired in the Reverse Merger, approximately $995,000 is deductible for tax purposes. Furthermore, as part of the recapitalization of Future Ads, the Company recorded a “step-up” in tax basis, in which the Company recorded tax-deductible goodwill of approximately $84,000,000. The boards of directors of Propel and Kitara and the members of Future Ads, respectively, cited the following reasons for the merger of Kitara and Future Ads: (i) Future Ads provided a strong technology platform, diverse advertiser base, diverse distribution base and experienced team, history and culture and (ii) Kitara’s need to diversify its operations and the low likelihood of Kitara diversifying through other acquisitions of any scale in light of Kitara’s limited available cash and its low share price. In addition, Propel assumed Kitara’s existing 2012 Long-Term Incentive Equity Plan (the “2012 Plan”) and its 2013 Long-Term Incentive Equity Plan (the “2013 Plan”), and all outstanding stock options thereunder. However, Propel has amended the plans so that no further awards may be issued thereunder. Propel also assumed the other outstanding options and warrants of Kitara, in each case in accordance with the terms of the respective securities. Pro Forma Financial Information The following presents the unaudited pro forma combined financial information, as if (a) the Company had always been a taxable entity and (b) the Transactions had occurred as of January 1, 2015 and January 1, 2014, respectively, pro forma results are not shown for the three months ended June 30, 2015, since pro forma and actual results are the same. For the Three Months Revenues $ 20,981,000 Net income $ 3,508,000 Pro forma income per common share, basic and diluted $ 0.01 Pro forma weighted average number of common shares outstanding - basic and diluted 250,010,162 For the Six Months Ended 2015 2014 Revenues $ 41,902,000 $ 52,594,000 Net income $ 967,000 $ 6,073,000 Pro forma income per common share, basic and diluted $ 0.00 $ 0.02 Pro forma weighted average number of common shares outstanding - basic and diluted 250,010,162 250,010,162 The pro forma combined results of operations are not necessarily indicative of the results of operations that actually would have occurred had the Reverse Merger been completed as of January 1, 2015 or January 1, 2014, nor are they necessarily indicative of future consolidated results. Promissory Notes In connection with the acquisition of Kitara, the Company assumed two notes payable to a shareholder of the Company, who is
Mr. Regular the Company’s Chief Executive Officer. The first notes had a balance of $102,000 and was repaid immediately after the closing of the Merger. The second note has a face value of $200,000 with an annual interest rate of 1% that matures on January 1, 2023. The note will accrue interest and will be due at the time the note becomes due and
payable. As of June 30, 2015 the net outstanding balance on the note was $102,000 (net of a discount of $98,000). The Company calculated the discount at the acquisition date using a market rate of 10%. The note bears a below market interest rate of 1%. As such, the Company determined a market rate of 10% and recorded a discount which is being amortized over the remaining term of the loan. The market rate was determined based upon the interest rate of the Term Loan.</t>
  </si>
  <si>
    <t>Financing Agreement</t>
  </si>
  <si>
    <t>Financing Agreement [Abstract]</t>
  </si>
  <si>
    <t>Note 4 - Financing Agreement Upon the closing of the Financing Agreement, the Term Loan, in the aggregate principal amount of $81,000,000 was borrowed in full and $7,500,000 was borrowed under the Revolving Loan. The proceeds of the Loans were used (a) to pay off and refinance the revolver obligation with Wells Fargo Bank which was assumed from Kitara in the Reverse Merger (b) to pay fees and expenses related to the Financing Agreement, (c) to finance the cash consideration under the Exchange Agreement and (d) for general working capital purposes of the Borrowers. The obligations of the Borrowers under the Financing Agreement are secured by first priority security interests granted to the Lenders on all of the Borrowers’ and Guarantors’ tangible and intangible property, including accounts receivable, intellectual property, shares and membership interests of the Borrowers (other than Propel) and the Guarantors. The Financing Agreement provides for certain fees to be paid, including (i) a closing fee of $2,880,000 which was withheld from the proceeds of the Term Loan and was accounted for as an original issue discount and is being amortized to interest expense using the interest method over the term of the Term Loan and, (ii) a (“Deferred Fee”) of $12,500,000 payable to the lenders and due upon the fourth anniversary of the inception of the Term Loan. The Company is accreting the Deferred Fee as a finance charge over the term of the Term Loan. The Company recorded as interest expense accretion of the Deferred Fee of $846,000 and $1,435,000 during the three and six months ended June 30, 2015, respectively. The balance of the accreted Deferred Fee of $1,435,000 is reflected within the Term Loan obligations on the condensed consolidated balance sheets as of June 30, 2015. In addition, the Company incurred legal and other fees of $916,000 in connection with the loans which has been accounted for as deferred financing costs and are being amortized over the term of the loan as interest expense. The Financing Agreement and other loan documents contain customary representations and warranties and affirmative and negative covenants, including covenants that restrict the Borrowers’ ability to, among other things, create certain liens, make certain types of borrowings and engage in certain mergers, acquisitions, consolidations, asset sales and affiliate transactions. The Financing Agreement provides for customary events of default, including, among other things, if a change of control of Propel occurs. The Loans may be accelerated upon the occurrence of an event of default. As of June 30, 2015, the Company was in compliance with the covenants under the Finance Agreement. Term Loan The outstanding principal amount of the Term Loan shall be repayable in consecutive quarterly installments in equal amounts of $1,750,000 on the last day of each March, June, September and December commencing on
March 31, 2015, except that the payment due on March 31, 2015 was $1,219,000. The remainder of the Term Loan is due and payable on the maturity date, except in certain limited circumstances. Subject to the terms of the Financing Agreement, the Term Loan or any portion thereof shall bear interest on the principal amount thereof from time to time outstanding, from the date of the Term Loan until repaid, at a rate per annum equal to the London Interbank Offered Rate (“LIBOR”) rate (but not less than 1% and not more than 3%) for the interest period in effect for the Term Loan (or such portion thereof) plus 9.00%. The following represents the obligations outstanding as of June 30, 2015 under the Term Loan:
Term Loan
Principal $ 78,031,000
Discount (2,531,000 )
Accreted value through June 30, 2015 of the Deferred Fee ($ 12,500,000) 1,435,000
Net 76,935,000
Less: Current Portion (6,205,000 )
Long-term
debt $ 70,730,000 Term Loan, continued The future minimum payments on the Company’s Term Loan are as follows:
For the years ended December 31, Term Loan
2015 (6 months) $ 3,500,000
2016 7,000,000
2017 7,000,000
2018 7,000,000
2019 53,531,000
Total, gross 78,031,000
Less: debt discount (2,531,000 )
Plus: accreted value through June 30, 2015 of the Deferred Fee ($12,500,000) 1,435,000
Total, net 76,935,000
Less: current portion (6,205,000 )
Long-term debt $ 70,730,000 Revolving Loan The Borrowers may borrow, repay and reborrow the Revolving Loan prior to January 28, 2019, subject to the terms, provisions and limitations set forth in the Financing Agreement. The outstanding principal amount of advances may not at any time exceed the lesser of the $15,000,000 or the borrowing base. As of June 30, 2015, the balance of the revolving loan was $3,196,000. Subject to the terms of the Financing Agreement, each Revolving Loan shall bear interest on the principal amount thereof from time to time outstanding, from the date of such Loan until repaid, at a rate per annum equal to the LIBOR rate for the interest period in effect for such Loan plus 6.00%.</t>
  </si>
  <si>
    <t>Intangibles</t>
  </si>
  <si>
    <t>Intangibles [Abstract]</t>
  </si>
  <si>
    <t xml:space="preserve">Note 5 - Intangibles Intangible assets consisted of the value received in connection with the acquisition of Kitara which include the video library which is being amortized over two years and the domain and trade name for Kitara which has been deemed to be perpetual. There were no intangible assets as of December 31, 2014. Intangible assets are comprised of the following: As of Domain and trade name-Kitara (indefinite life) $ 301,000 Video library 313,000 Trade name – Propel 20,000 Total Intangible Assets 634,000 Less: Accumulated amortization (67,000 ) Intangible Assets, net of amortization $ 567,000 Amortization expense for the three months ended June 30, 2015 and 2014 was $39,000 and $0, respectively and $67,000 and $0 for the six months ended June 30, 2015 and 2014, respectively. The estimated future amortization expense of intangible assets for the remaining years is as follows: For the year ended December 31, Video 2015 (six months) $ 78,000 2016 157,000 2017 11,000 Total $ 246,000 </t>
  </si>
  <si>
    <t>Related-Party Transactions</t>
  </si>
  <si>
    <t>Related Party Transactions [Abstract]</t>
  </si>
  <si>
    <t>Note 6 - Related-Party Transactions The Company has outsourced technology development services and other administrative services to a technology company in Eastern Europe (“Technology Vendor”). This technology company is owned by an individual who through October 6, 2014 owned more than 10% of the member interest in Future Ads and subsequent to which such ownership was transferred to certain trusts. The technology development services and other administrative services provided to the Company by this related party during the three months ended June 30, 2015 and 2014, totaled $685,000 and $545,000, respectively, and $1,275,000 and $1,120,000 during the six months ended June 30, 2015 and 2014, respectively. These amounts were included in property and equipment and operating expenses, as applicable, in the accompanying condensed consolidated balance sheets and condensed consolidated statements of income. Certain of the costs incurred for the technology development services described above were for the development of internal-use software, which were capitalized and amortized over the estimated useful life. In addition, the Company had amounts due to this entity of $3,000 and $400,000 as of June 30, 2015 and December 31, 2014, respectively, reported within accrued expenses in the condensed consolidated balance sheets. On October 14, 2014, the Company’s Board of Directors appointed Howard Yeaton as the Company’s Interim Chief Financial Officer. Mr. Yeaton is the Managing Principal of Financial Consulting Strategies LLC (“FCS”). During the three and six months ended June 30, 2015, the Company has incurred a total of $153,000 and $353,000, respectively, representing Mr. Yeaton’s services as the Company’s Interim Chief Financial Officer and other financial advisory and accounting services provided by FCS. As of June 30, 2015, the balance due to FCS was $24,000 and was reported within accrued expenses in the condensed consolidated balance sheets. The Company has a note payable (note payable – stockholder) to the Company’s Chief Executive Officer (See Note 3).</t>
  </si>
  <si>
    <t>Commitments and Contingencies</t>
  </si>
  <si>
    <t>Commitments and Contingencies [Abstract]</t>
  </si>
  <si>
    <t>Note 7 – Commitments and Contingencies Operating leases On December 10, 2008, the Company entered into a noncancelable lease agreement for an office facility expiring on August 31, 2014. On March 30, 2011, the Company amended the agreement to substitute the premises for a new location and to extend the lease term to July 31, 2018. The lease agreement for the new office facility provides for increases in future minimum annual rental payments. The agreement requires the Company to pay its portion of certain executory costs (real estate taxes, insurance and repairs). In connection with the acquisition of Kitara, the Company assumed the operating lease that commenced on September 30, 2014 for Kitara’s existing office space. The lease is for a total of 10,000 square feet of space and has an initial lease term of 66 months with the Company occupying the initial 7,500 square feet of space on September 30, 2014 at an initial monthly rent of $22,000. The lease inception date was March 1, 2015 for the remaining 2,500 square feet of space at an additional monthly rent of $8,000. Under each lease component, the lease provides for $0 cash rental payments for the first five months of their respective terms. During the three months ended June 30, 2015 and 2014, rent expense totaled $205,000 and $117,000 respectively, and $360,000 and $222,000 for the six months ended June 30, 2015 and 2014, respectively. The following is an annual schedule of approximate future minimum rental payments required under the operating lease agreements:
Years Ending December 31, Amount
2015 (six months) $ 439,000
2016 927,000
2017 956,000
2018 836,000
Thereafter 472,000
$ 3,630,000 Employment Agreements On March 6, 2015, the Company entered into an employment agreement (each an “Employment Agreement” and collectively the “Employment Agreements”) with each of Jared Pobre, Robert Regular, Marv Tseu and David Shapiro (each an “Executive” and collectively the “Executives”). Each Employment Agreement is for a term of three years, unless earlier terminated as provided in the agreement or unless extended by mutual written agreement of the Company and the Executive. If the Executive continues to work for the Company after the expiration of the term, his employment is on the same terms
as the Employment Agreement, except that he is an “at will” employee and the severance provisions described below will no longer be in effect. The Employment Agreements provide for base salaries of $250,000 for Mr. Pobre, $500,000 for Mr. Regular, $486,000 for Mr. Tseu and $320,000 for Mr. Shapiro. Each of the Executives are reimbursed for their reasonable business expenses, subject to an exception for certain costs of commuting for Mr. Tseu. Each of Messrs. Pobre and Regular is eligible to earn an annual bonus based on reaching individual and Company performance objectives to be defined by the Company’s board of directors over a reasonable time frame. Mr. Pobre’s bonus is targeted at a percentage set by the Company’s board of directors. Mr. Regular’s bonus is targeted at 50% of his base salary. Each of Messrs. Tseu and Shapiro is eligible to earn bonuses during the course of each year of his employment based on reaching individual and Company performance objectives in accordance with the existing quarterly bonus program of Future Ads. Under the quarterly bonus program, at the end of each fiscal quarter, we will evaluate the financial performance of Future Ads and the performance of Messrs. Tseu and Shapiro and then calculate the bonuses for each Executive for such quarter. The Employment Agreements provide that, in the event of a termination of an Executive’s employment by the Company without “cause” or by the Executive for “good reason” (each as defined in the Employment Agreements), the Company will pay him (i) an aggregate amount equal to 100% of his base salary, payable over the course of 12 months, subject to the Executive executing a general release of all claims against the Company, (ii) all valid expense reimbursements, and (iii) all accrued but unused vacation pay. In addition, all of Executive’s equity awards, including the options described above, will fully vest and be exercisable for one year following the termination of employment. Each of the Employment Agreements restricts the Executive from disclosing confidential information concerning the business of the Company. The Employment Agreements for Messrs. Pobre and Regular also contain customary restrictive covenants relating to noncompetition and nonsolicitation, which run for the term of the Employment Agreements and until January 28, 2017. C ntingencies The Company is subject to legal proceedings and claims that arise in the normal course of business. In management’s opinion other than as described below, there are no such matters that are expected to have a material adverse effect on the Company’s condensed consolidated financial position or results of its operations. Litigation In December 2013, an action entitled Intrepid Investments, LLC ("Intrepid") v. Selling Source, LLC, et al., Index No. 65429/2013 was filed in the Supreme Court of the State of New York, County of New York. This is an action commenced by Intrepid to collect on a Junior Secured Promissory Note signed by Selling Source in the original principal sum of $28,700,000 (the "Note"). Kitara Media is not a signatory to the Note but it did sign an August 31, 2010 Security Agreement ("Security Agreement") pledging certain of its assets as security for the Note. At the time Kitara Media signed the Security Agreement, it was wholly-owned by Selling Source. On July 1, 2013, Kitara Media merged with K/N Merger Sub, with Kitara Media surviving the merger and becoming the Company’s wholly-owned subsidiary. Accordingly, it is no longer wholly-owned by Selling Source, although it is still an affiliate of Selling Source. In the action, Intrepid seeks to foreclose on the security interest. Both Selling Source’s and Kitara Media’s obligations to Intrepid under the Note and Security Agreement were subordinate to obligations Selling Source had to two groups of prior lenders ("Senior Lenders"). The right of Intrepid to compel payments under the Note and/or foreclose the lien created by the Security Agreement was subject to an Intercreditor Agreement by and between the Senior Lenders and Intrepid. Under the terms of the Intercreditor Agreement, Intrepid could not take steps to compel Selling Source to make payment on the Note or foreclose the Security Agreement so long as the obligations to the Senior Lenders remained outstanding. In addition, under the terms of the Intercreditor Agreement, the Senior Lenders had the right to have the lien released on any of the collateral pledge as security under the Security Agreement. In connection with the merger of K/N Merger Sub LLC and Kitara Media, the first priority Senior Lenders released the lien on Kitara Media’s assets which were pledged as collateral under the Security Agreement and the obligation of Kitara Media to Intrepid was released. In addition, Selling Source’s obligations to the Senior Lenders remains outstanding. The second matter is Intrepid Investments, LLC v. Selling Source, LLC et al., Index No.: 654309/2013; Supreme Court of The State of New York County. This matter was originally limited to claims asserted by Intrepid against Selling Source regarding an earn-out calculation entered into between it and Selling Source, and confirmed by an arbitrator earlier this year. In August, 2014, Intrepid amended its complaint to include various breach of contractor claims against a variety of those defendants, including Kitara. The new defendants, including Kitara, answered the amended complaint on November 7, 2014, denying liability for all claims. On February 19, 2015, the Court entered an order granting Selling Source’s motion to affirm the arbitration results. On March 3, 2015, Selling Source filed a motion for partial summary judgment seeking dismissal of eleven of Intrepid’s remaining claims. The claims asserted against Kitara are not among those addressed in Selling Source’s motion. The Company intends to defend itself vigorously regarding this matter. In any event, Selling Source has acknowledged an obligation to indemnify and defend Kitara Media from any liability to Intrepid arising out of the Note and Security Agreement. The parties have exchanged pleadings and Selling Source has provided documents and written interrogatory responses to Intrepid.</t>
  </si>
  <si>
    <t>Defined Contributions Plans</t>
  </si>
  <si>
    <t>Defined Contributions Plans [Abstract]</t>
  </si>
  <si>
    <t>Note 8 - Defined Contributions Plans The Company maintains a defined contribution plan under Section 401(k) of the Internal Revenue Code (the “Plan”). Participating employees may defer a percentage of their eligible pre-tax earnings up to the Internal Revenue Service’s annual contribution limit. All full-time employees of the Company are eligible to participate in the Plan. The Plan does not permit investment of participant contributions in the Company’s common stock. Company matching contributions to the Plan are discretionary. The Company recorded contribution expense of $51,000 and $53,000 during the three months ended June 30, 2015 and 2014, respectively, and $113,000 and $109,000 for the six months ended June 30, 2015 and 2014, respectively.</t>
  </si>
  <si>
    <t>Stock-Based Compensation</t>
  </si>
  <si>
    <t>Stock-Based Compensation [Abstract]</t>
  </si>
  <si>
    <t>Note 9 - Stock-Based Compensation Equity Incentive Plans 2014 Long-Term Incentive Equity Plan On October 9, 2014, Propel and its sole stockholder approved the 2014 Long-Term Incentive Plan, pursuant to which a total of nine percent of the fully-diluted shares of the Company’s common stock outstanding as of the closing of the Transactions (or 26,172,326 shares) became available for awards under the plan upon such closing. Kitara’s stockholders approved the plan as of January 26, 2015. 2012 and 2013 Long-Term Incentive Equity Plans On May 14, 2012 and December 3, 2013, Kitara adopted the 2012 Long-Term Incentive Equity Plan (“2012 Stock Option Plan”) and the 2013 Long-Term Incentive Equity Plan (“2013 Stock Option Plan”). The 2012 Stock Option Plan and 2013 Stock Option Plan provide for the grant of stock options, stock appreciation rights, restricted stock and other stock-based awards to, among others, the officers, directors, employees and consultants of the Company. Effective January 28, 2015, Propel assumed Kitara’s existing 2012 Long-Term Incentive Equity Plan (the “2012 Plan”) and its 2013 Long-Term Incentive Equity Plan (the “2013 Plan”), and all outstanding stock options thereunder. Propel has amended the plans so that no further awards may be issued under such plans after the closing. Stock Options In accordance with the Employment Agreements for Messrs. Regular, Tseu and Shapiro, on March 6, 2015, the Board of Directors granted an option to purchase 2,100,000 shares of common stock to Mr. Regular, an option to purchase 3,000,000 shares of common stock to Mr. Tseu and an option to purchase 3,000,000 shares of common stock to Mr. Shapiro. The options, which were granted under the Company’s 2014 Long-Term Incentive Equity Plan, have an exercise price of $0.55 per share and a term of 10 years. Each of the options vests as to one-quarter of the underlying shares on March 6, 2016 and vests as to the remainder of the underlying shares in twelve equal quarterly installments over the following three years. On March 6, 2015, the Board of Directors granted options for the purchase of 5,860,000 shares of the Company’s common stock to the Company’s employees. Each of these options were granted under the Company’s 2014 Long-Term Incentive Equity Plan, have an exercise price of $0.55 per share and a term of 10 years. Each of these options vests as to one-quarter of the underlying shares on the anniversary of the date of the grant and vests as to the remainder of the underlying shares in twelve equal quarterly installments over the following three years. On March 6, 2015, the Board of Directors granted options for the purchase of 4,500,000 shares of the Company’s common stock to its Technology Vendor and 150,000 options to certain other consultants. Each of these options were granted under the Company’s 2014 Long-Term Incentive Equity Plan, have an exercise price of $0.55 per share and a term of 10 years. Each of these options vests as to one-quarter of the underlying shares on the anniversary of the date of the grant and vests as to the remainder of the underlying shares in twelve equal quarterly installments over the following three years. On March 6, 2015, the Board of Directors granted an option to purchase 750,000 shares of common stock to each of Messrs. Ledecky and Humphreys, the Company’s two independent directors. The options, which were granted under the Company’s 2014 Long-Term Incentive Equity Plan, have an exercise price of $0.55 per share and a term of 10 years. Each of the options vests as to one-quarter of the underlying shares on March 6, 2016 and vests as to the remainder of the underlying shares in twelve equal quarterly installments over the following three years. On March 23, 2015, the Board granted an option for the purchase of 1,000,000 shares of the Company’s common stock to Jeff McCollum, the Company’s Chief Revenue Officer. This option was granted under the Company’s 2014 Long-Term Incentive Equity Plan, has an exercise price of $0.55 per share and a term of 10 years. This option vests as to one-quarter of the underlying shares on the anniversary of the date of the grant and vests as to the remainder of the underlying shares in twelve equal quarterly installments over the following three years. On May 20, 2015, the Board of Directors granted an option for the purchase of 350,000 shares of the Company’s common stock to John Quelch, the Company’s Independent Board Member. This option has an exercise price of $0.55 per share and vests 33 percent on the first anniversary of the grant and eight equal quarterly installments over the following two years. In connection with the Reverse Merger with Kitara Media Corp, the Company assumed stock options for the purchase of 7,995,635 shares of the Company’s common stock that were previously granted to Kitara and were still outstanding as of January 28, 2015. Stock Option Award Activity The following table is a summary of activity under the Company’s 2014 and 2013 Stock Option Plan:
Shares Weighted Average Exercise Price Weighted Average Grant Date Fair Value Weighted Average Remaining Contractual Term (Years) Aggregate Intrinsic Value
Outstanding at January 1, 2015 - $ - $ - -
Options acquired in merger 7,995,635 0.29 0.14 3.7
Granted 21,460,000 0.55 0.30
Exercised - - - -
Forfeited, expired or cancelled (800,635 ) 0.50 0.25 -
Outstanding at June 30, 2015 28,655,000 $ 0.48 $ 0.26 8.0 $ 1,733,300
Exercisable at January 1, 2015
Options acquired in merger 2,885,965 $ 0.36 $ 0.15 3.6
Vested 985,477 0.22 0.14 -
Forfeited (373,295 ) 0.50 0.21 -
Exercisable at June 30, 2015 3,498,147 $ 0.25 $ 0.10 2.9 $ 576,076 The Black Scholes method option pricing model was used to estimate fair value as of the date of grants during 2015 using the following range of assumptions. The simplified method was used to determine the expected life as the granted options were “plain-vanilla” options.
March 6, March 6, March 23, 2015 May 20,
Stock Price $ 0.55 $ 0.55 $ 0.55 $ 0.55
Exercise Price $ 0.55 $ 0.55 $ 0.55 $ 0.55
Number of Options Granted 15,460,000 4,650,000 1,000,000 350,000
Dividend Yield 0 % 0 % 0 % 0 %
Expected Volatility 54 % 54 % 54 % 54 %
Risk-Free interest rate 1.87 % 2.24 % 1.56 % 1.78 %
Expected life (in years) 6.11 10.0 6.11 6.11 The fair value of stock options is amortized on a straight line basis over the requisite service periods of the respective awards. Stock based compensation expense related to stock options was $405,000 and $0 for the three months ended June 30, 2015 and 2014, respectively, and $544,000 and $0 for the six months ended June 30, 2015 and 2014, respectively, and was reflected in selling, general and administrative expenses on the accompanying consolidated statements of income. As of June 30, 2015, the unamortized value of options was $6,824,000. As of June 30, 2015, the unamortized portion will be expensed through March 2019, and the weighted average remaining amortization period
was 3.2 years.</t>
  </si>
  <si>
    <t>Equity</t>
  </si>
  <si>
    <t>Equity [Abstract]</t>
  </si>
  <si>
    <t>Note 10 - Equity Preferred Stock The Company has no preferred stock issued. Our amended and restated certificate of incorporation and amended and restated bylaws include provisions that allow the Company’s Board of Directors to issue, without further action by the stockholders, up to 1,000,000 shares of undesignated preferred stock. Warrant On April 29, 2014 in connection with a private placement of shares of Kitara’s common stock, the Company issued warrants to purchase an aggregate of 6,363,636 shares of common stock, including to certain of the Company’s directors and/or their affiliates. The warrants are exercisable at a price of $0.825 per share and expire on April 30, 2019. Common Stock The Company has one class of common stock outstanding with a total number of shares authorized of 500,000,000. As of June 30, 2015, the Company had outstanding 250,010,162 shares of common stock. During the six months ended June 30, 2015, prior to the Reverse Merger on January 28, 2015, the Company made distributions to the Transferors of $1,024,000 representing distributions in the normal course of pre-merger operating earnings. Following the Reverse Merger, the Company made a distribution of $80,000,000 to the Transferors as part of the Exchange, charged additional paid in capital for the Company’s estimated obligation of $3,337,000 for the working capital adjustment, charged additional paid in capital for the Company’s estimated obligation for the present value (fair value) of the deferred purchase price obligation of $12,696,000 and made a distribution to the Transferors to reimburse the Transferors for merger related fee incurred prior to the closing of the date of the Reverse Merger of $867,000.</t>
  </si>
  <si>
    <t>Profit Sharing Plan</t>
  </si>
  <si>
    <t>Profit Sharing Plan [Abstract]</t>
  </si>
  <si>
    <t>Note 11 - Profit Sharing Plan The Company sponsors the Future Ads LLC Incentive Profit Sharing Plan (the “Profit Sharing Plan”) for certain employees of the Company. The Profit Sharing Plan provides for discretionary bonuses based on the performance of the employee as well as the performance of the Company. Bonus expense for earned bonuses under the Profit Sharing Plan amounted to $285,000 and $377,000 for the three months ended June 30, 2015 and 2014, respectively, and $662,000 and $875,000 for the six months ended June 30, 2015 and 2014, respectively. The bonuses are included in “Salaries, commissions, benefits and related expenses” on the Company’s Condensed Consolidated Statements of Income. At June 30, 2015, and December 31, 2014 the accrued profit sharing bonuses were $285,000 and $479,000, and the amounts were included in accrued liabilities within the condensed consolidated balance sheets.</t>
  </si>
  <si>
    <t>Summary of Significant Accounting Policies (Policies)</t>
  </si>
  <si>
    <t>Basis of Presentation</t>
  </si>
  <si>
    <t>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Income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4 included in the Company’s Annual Report on Form 10-K filed with the SEC on April 15, 2015.</t>
  </si>
  <si>
    <t>Principles of Consolidation</t>
  </si>
  <si>
    <t>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t>
  </si>
  <si>
    <t>Use of Estimates</t>
  </si>
  <si>
    <t>Use of Estimates The Company’s unaudited condensed consolidated financial statements are prepared in conformity with US GAAP, which requires management to make estimates and assumptions that affect the amounts reported and disclosed in the condensed consolidated financial statements and the accompanying notes. Actual results could differ materially from these estimates. The Company’s most significant estimates relate to the accounts receivable allowance, the valuation of stock options, the obligations to the Transferors for the working capital adjustment, the determination of the fair value of the net assets of Kitara acquired in connection with the reverse business combination and the valuation of deferred income taxes.</t>
  </si>
  <si>
    <t>Restricted Cash</t>
  </si>
  <si>
    <t>Restricted Cash Restricted cash as of June 30, 2015 and December 31, 2014 was $513,000 and $0, respectively. As of June 30, 2015, restricted cash is comprised of a certificate of deposit (“CD”) of $124,000, a cash deposit of approximately $89,000 to collateralize a letter of credit issued in favor of a landlord and $300,000 in cash in favor of a bank in order to collateralize certain purchase card obligations.</t>
  </si>
  <si>
    <t>Accounts Receivable</t>
  </si>
  <si>
    <t>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June 30, 2015 and December 31, 2014 was $435,000 and $2,000, respectively.</t>
  </si>
  <si>
    <t>Intangible Assets</t>
  </si>
  <si>
    <t>Intangible Assets In connection with the Company’s Reverse Merger with Kitara, the Company recorded intangible assets for a video library and domain and trade name for Healthguru.com (See Note 5 – Intangibles).</t>
  </si>
  <si>
    <t>Capitalization of Internally Developed Software</t>
  </si>
  <si>
    <t>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24 months to 36 months. The Company evaluates these assets for impairment whenever events or changes in circumstances occur that could impact the recoverability of these assets. During the three and six months ended June 30, 2015 and 2014, there were no impairments.</t>
  </si>
  <si>
    <t>Goodwill 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two step quantitative evaluation is not necessary. Under the two-step quantitative impairment test, the evaluation of impairment involves comparing the current fair value of each reporting unit to its carrying value, including goodwill. In the event the estimated fair value of the Company is less than the carrying value, additional analysis would be required. The additional analysis would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tockholders' equity. The Company used both a discounted cash flows approach and a guideline companies’ model approach to estimate the current fair value of Kitara in connection with the reverse business combination of Kitara. The guideline companies’ method utilizes financial and market data on publically traded securities of companies engaged in business pursuits similar to those of Kitara, from which prevailing investor attitudes and expectations are developed. Differences between the publically traded companies and Kitara are analyzed and considered in order to develop representative market multiples, which, in turn, were applied to Kitara’s operating results to develop an indicative of value.</t>
  </si>
  <si>
    <t>Deferred Financing Costs</t>
  </si>
  <si>
    <t xml:space="preserve">Deferred Financing Costs Debt issuance costs (principally legal and other fees) are capitalized and are amortized over the term of the related loan using the effective interest method. Amortization of debt issuance costs amounted to $67,000 and $0 </t>
  </si>
  <si>
    <t>Advertiser Deposits</t>
  </si>
  <si>
    <t>Advertiser Deposits Advertiser deposits consist primarily of prepayment amounts on deposit from advertiser customers and are recorded as an advertiser deposit liability which represents deferred revenue. These deposits to the extent unused are legally non-refundable if the advertiser elects not to continue with the Company’s services after 6 months of inactivity. The Company has not, to date, recognized the revenue of the unclaimed advertiser deposits.</t>
  </si>
  <si>
    <t>Revenue Recognition</t>
  </si>
  <si>
    <t>Revenue Recognition Revenue is generated from multiple advertising channels, including (i) full-page display and transitional advertising units served on a cost-per-impression basis, (ii) in-text advertising units served on a cost-per-click basis, (iii) download-based partnerships on a revenue-sharing or cost-per-action basis, (iv) advertising display units on publisher networks and gaming media properties on a cost-per-mille basis, (v) advertising in the form of in-text and transitional display advertising units served on a cost-per-impression and cost-per-click basis through third party application developer partners, and (vi) third-party display and social media on a cost-per-action basis and video advertising based upon user views. The Company recognizes revenue in accordance with Accounting Standards Codification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o date, the Company’s agreements have not required a guaranteed minimum number of impressions, clicks or actions. With respect to advertising campaign activities, the Company acts as a principal in that it is the primary obligor to the advertiser customer. Download-based partnerships revenue is recognized in the period that the software gets distributed or when an advertiser customer generates a sale, click, impression or other agreed-upon action, provided that all other revenue recognition criteria have been met. Download-based partnerships revenue is recognized on a net basis, as the Company acts as a third-party distribution partner in these transactions, and the payments to publishers are the contractual obligation of the advertiser customers. The Company bears transactional and execution risk. If the Company is not paid by the advertiser, the Company bears responsibility to pay the publisher for ads that have run. The amounts on deposit from customers are recorded as an advertiser deposit liability and are included in either accounts payable or accrued liabilities in the accompanying condensed consolidated balance sheets.</t>
  </si>
  <si>
    <t>Cost of Revenues</t>
  </si>
  <si>
    <t>Cost of Revenues Publisher expenses and other service costs represent the costs of acquiring advertising consumers for the Company’s publisher network, revenue-sharing costs to third party application developer partners, publisher costs of third-party networks and properties, transaction costs, and commissions to sales representatives for advertising revenue. The majority of the publisher expense represents marketing expenses to obtain new memberships for the Company’s gaming properties and revenue-sharing costs to third party application developer partners. Acquisition costs of new members are incurred on the date the member joins the gaming property or when a prospective member views an impression of the Company’s advertising, and are accordingly charged to earnings on those respective dates. The advertising revenue associated with a member is recognized as it occurs over the membership period. The Company allows an approved group of third party application developer companies to distribute the Company’s advertising to its members through a revenue-share arrangement. The Company expense collected revenue-sharing costs of in-text, full-page display and banner advertising units to members of third party application developer companies when the impression, click or action occurs. The Company also purchases key words on search engines in order to direct consumers to its websites.</t>
  </si>
  <si>
    <t>Leases</t>
  </si>
  <si>
    <t>Leases The Company has two office leases with terms of approximately seven years and six years, respectively. The Company amortizes the total lease costs on a straight line basis over the minimum lease term. The Company leases computer hardware and software, and office equipment with varying lease terms.</t>
  </si>
  <si>
    <t>Technology, Development and Maintenance</t>
  </si>
  <si>
    <t>Technology, Development and Maintenance Technology, development and maintenance costs are expensed as incurred and are included in operating expenses. The Company incurred research and development costs of $1,031,000 and $570,000 for the three months ended June 30, 2015 and 2014, respectively, and $1,920,000 and $1,188,000 for the six months ended June 30, 2015 and 2014, respectively.</t>
  </si>
  <si>
    <t>Concentration of Credit Risk and Significant Customers</t>
  </si>
  <si>
    <t>Concentration of Credit Risk and Significant Customers The Company’s concentration of credit risk includes its concentrations from key customers and vendors. The details of these significant customers and vendors are presented in the following table for the three and six months ended June 30, 2015 and 2014;
For the Three Months Ended For the Six Months Ended
2015 2014 2015 2014
The Company’s largest customers are presented below as a percentage of the Company’s aggregate:
Revenue None over 10% None over 10% None over 10%
None over 10%
Accounts receivable None over 10% 15.2% and 12.8% of accounts receivable, or 28.0% of accounts receivable in the aggregate None over 10% 15.2% and 12.8% of accounts receivable, or 28.0% of accounts receivable in the aggregate
The Company’s largest vendors are presented below as a percentage of the Company’s aggregate:
Cost of revenues
11.8% of cost of revenue from one vendor
19.3%, 13.7% and 10.1% of cost of revenues, or 43.1% of cost of revenues in the aggregate 13.3% of cost of revenues from one vendor 16.6%, 14.7% and 10.5% of cost of revenues, or 41.8% of cost of revenues in the aggregate
Accounts payable
None over 10% 18.6%, 18.4%, 14.2% and 13.2% of accounts payable, or 64.4% of accounts payable in the aggregate None over 10% 18.6%, 18.4%, 14.2% and 13.2% of accounts payable, or 64.4% of accounts payable in the aggregate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June 30, 2015 and December 31, 2014, the Company held cash balances in excess of federally insured limit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t>
  </si>
  <si>
    <t>Business Combinations</t>
  </si>
  <si>
    <t>Business Combinations For a business combination, the assets acquired and the liabilities assumed are recognized at the acquisition date, measured at their fair values as of that date. In a business combination achieved in stages, the identifiable assets and liabilities are recognized at their fair values. In a bargain purchase in which the total acquisition-date fair value of the identifiable net assets acquired exceeds the fair value of the consideration transferred plus any non-controlling interest in the acquiree, that excess in earnings are recognized as a gain attributable to the Company. Deferred tax liabilities and assets were recognized for the deferred tax consequences of differences between the tax bases and the recognized values of assets acquired and liabilities assumed in a business combination in accordance with ASC Topic 740-10.</t>
  </si>
  <si>
    <t>Income Taxes</t>
  </si>
  <si>
    <t>Income Taxes Effective January 28, 2015, the Company completed its Reverse Merger, whereby Future Ads (a limited liability company) was deemed to be the accounting acquirer of Kitara (a C corporation). The historical financial statements were those of Future Ads.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densed consolidated financial statements for periods prior to January 28, 2015. This change in tax status to a taxable entity resulted in the recognition of a net deferred tax asset based on the expected tax consequences of temporary differences between the book and tax basis of the Company’s assets at the date of the Reverse Merger. This resulted in a deferred tax benefit of $31,386,000 being recognized and included in the tax provision for the six months ended June 30, 2015. This tax benefit was principally on account of a step up in basis of Future Ads for income tax purposes. There was no step up in basis for accounting purposes. The tax benefit was determined using an effective tax rate of approximately 39.9% for the period from January 28, 2015 (the date on which the tax status changed to a C corporation) to June 30, 2015. In connection with the Reverse Merger with Kitara, the Company recorded deferred tax assets of $3,245,000, representing principally net operating loss carryforwards (“NOL”). The unaudited pro forma computation of income tax expense included in the condensed consolidated statements of income, represents the tax effects that would have been reported had the Company been subject to U.S. federal and state income taxes as a corporation for all periods presented. Pro forma income tax expense is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following table provides a breakdown of the Company’s net deferred tax asset as of June 30, 2015:
Net operating loss carryforwards $ 3,075,000
Tax goodwill in excess of book goodwill – income tax basis adjustment of Future Ads 31,141,000
Property and equipment (596,000 )
Other deferred tax assets 1,106,000
Deferred tax assets 34,726,000
Less: current portion (142,000 )
Deferred tax assets – net of current $ 34,584,000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5 and December 31, 2014,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Generally, federal, state and local authorities may examine the Company’s tax returns for three years from the date of filing and the current year remains subject to examination as of June 30, 2015. The Company’s principal state income tax jurisdictions are California, New Jersey and New York.</t>
  </si>
  <si>
    <t>Net Income Per Share</t>
  </si>
  <si>
    <t>Net Income Per Share Earnings per common share is computed by dividing net income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The Company excluded potential common shares resulting from the exercise of stock options (28,655,000 potential common shares) and of warrants (6,363,636 potential common shares) as their inclusion would be anti-dilutive .</t>
  </si>
  <si>
    <t>Stock-based Compensation Policy</t>
  </si>
  <si>
    <t>Stock-based Compensation Policy 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expenses stock-based compensation by using the straight-line method. The Company accounts for stock options granted to consultants using the accounting guidance included in ASC 505-50 “Equity-Based Payments to Non-Employees” (“ASC 505-50”). In accordance with ASC 505-50, the Company estimates the fair value of unvested stock options each reporting period using the closing price of the Company’s common stock.</t>
  </si>
  <si>
    <t>Subsequent events</t>
  </si>
  <si>
    <t>Subsequent events The Company has evaluated events that occurred subsequent to June 30, 2015 through the date these consolidated financial statements were issued. Management has concluded that there were no subsequent events that required disclosure in these consolidated financial statements.</t>
  </si>
  <si>
    <t>Recent Accounting Pronouncements</t>
  </si>
  <si>
    <t>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We are currently in the process of evaluating the impact of the adoption of ASU 2014-09 on our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adoption of this standard is not expected to have a material impact on the Company’s financial position and results of operation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We are currently evaluating the impact the adoption of this standard will have on our condensed consolidated Financial Statements.</t>
  </si>
  <si>
    <t>Summary of Significant Accounting Policies (Tables)</t>
  </si>
  <si>
    <t>Summary of concentration of credit risk</t>
  </si>
  <si>
    <t xml:space="preserve">For the Three Months Ended For the Six Months Ended
2015 2014 2015 2014
The Company’s largest customers are presented below as a percentage of the Company’s aggregate:
Revenue None over 10% None over 10% None over 10%
None over 10%
Accounts receivable None over 10% 15.2% and 12.8% of accounts receivable, or 28.0% of accounts receivable in the aggregate None over 10% 15.2% and 12.8% of accounts receivable, or 28.0% of accounts receivable in the aggregate
The Company’s largest vendors are presented below as a percentage of the Company’s aggregate:
Cost of revenues
11.8% of cost of revenue from one vendor
19.3%, 13.7% and 10.1% of cost of revenues, or 43.1% of cost of revenues in the aggregate 13.3% of cost of revenues from one vendor 16.6%, 14.7% and 10.5% of cost of revenues, or 41.8% of cost of revenues in the aggregate
Accounts payable
None over 10% 18.6%, 18.4%, 14.2% and 13.2% of accounts payable, or 64.4% of accounts payable in the aggregate None over 10% 18.6%, 18.4%, 14.2% and 13.2% of accounts payable, or 64.4% of accounts payable in the aggregate </t>
  </si>
  <si>
    <t>Summary deferred tax asset</t>
  </si>
  <si>
    <t xml:space="preserve">Net operating loss carryforwards $ 3,075,000
Tax goodwill in excess of book goodwill – income tax basis adjustment of Future Ads 31,141,000
Property and equipment (596,000 )
Other deferred tax assets 1,106,000
Deferred tax assets 34,726,000
Less: current portion (142,000 )
Deferred tax assets – net of current $ 34,584,000 </t>
  </si>
  <si>
    <t>Reverse Business Combination and Recapitalization (Tables)</t>
  </si>
  <si>
    <t>Schedule obligations to transferors outstanding under the exchange agreement</t>
  </si>
  <si>
    <t xml:space="preserve"> Obligations to Transferors Amount due June 30, 2016 $ 10,000,000 Amount due January 28, 2019 6,000,000 Post-closing working capital adjustment due April 10, 2016 3,337,000 Transaction fee reimbursement 50,000 Total, gross 19,387,000 Less: discount (2,760,000 ) Total, net $ 16,627,000 Less:
current portion (12,433,000 ) Total, net long-term portion $ 4,194,000 </t>
  </si>
  <si>
    <t>Summary of allocation of the purchase price consideration</t>
  </si>
  <si>
    <t xml:space="preserve">Cash $ 1,901,000 Accounts receivable 4,974,000 Prepaid expenses and other current assets 21,000 Property and equipment, net 1,138,000 Deferred tax assets 3,245,000 Other assets 172,000 Intangible assets 614,000 Goodwill 2,467,000 Accounts payable and accrued expenses (4,866,000 ) Advertiser deposits (29,000 ) Revolving credit facility (1,437,000 ) Note payable – stockholder - current (102,000 ) Note payable – stockholder – long-term, net (98,000 ) Total $ 8,000,000 Purchase price consideration $ 8,000,000 </t>
  </si>
  <si>
    <t>Schedule of unaudited pro forma combined financial information</t>
  </si>
  <si>
    <t xml:space="preserve"> For the Three Months Revenues $ 20,981,000 Net income $ 3,508,000 Pro forma income per common share, basic and diluted $ 0.01 Pro forma weighted average number of common shares outstanding - basic and diluted 250,010,162 For the Six Months Ended 2015 2014 Revenues $ 41,902,000 $ 52,594,000 Net income $ 967,000 $ 6,073,000 Pro forma income per common share, basic and diluted $ 0.00 $ 0.02 Pro forma weighted average number of common shares outstanding - basic and diluted 250,010,162 250,010,162 </t>
  </si>
  <si>
    <t>Financing Agreement (Tables)</t>
  </si>
  <si>
    <t>Schedule of long-term debt</t>
  </si>
  <si>
    <t xml:space="preserve"> Term Loan Principal $ 78,031,000 Discount (2,531,000 ) Accreted value through June 30, 2015 of the Deferred Fee ($ 12,500,000) 1,435,000 Net 76,935,000 Less: Current Portion (6,205,000 ) Long-term debt $ 70,730,000 </t>
  </si>
  <si>
    <t>Future minimum payments</t>
  </si>
  <si>
    <t xml:space="preserve">For the years ended December 31, Term Loan 2015 (6 months) $ 3,500,000 2016 7,000,000 2017 7,000,000 2018 7,000,000 2019 53,531,000 Total, gross 78,031,000 Less: debt discount (2,531,000 ) Plus: accreted value through June 30, 2015 of the Deferred Fee ($12,500,000) 1,435,000 Total, net 76,935,000 Less: current portion (6,205,000 ) Long-term debt $ 70,730,000 </t>
  </si>
  <si>
    <t>Intangibles (Tables)</t>
  </si>
  <si>
    <t>Schedule of Intangible assets</t>
  </si>
  <si>
    <t xml:space="preserve"> As of Domain and trade name-Kitara (indefinite life) $ 301,000 Video library 313,000 Trade name – Propel 20,000 Total Intangible Assets 634,000 Less: Accumulated amortization (67,000 ) Intangible Assets, net of amortization $ 567,000</t>
  </si>
  <si>
    <t>Schedule of estimated future amortization expense</t>
  </si>
  <si>
    <t>For the year ended December 31, Video 2015 (six months) $ 78,000 2016 157,000 2017 11,000 Total $ 246,000</t>
  </si>
  <si>
    <t>Commitments and Contingencies (Tables)</t>
  </si>
  <si>
    <t>Schedule of approximate future minimum rental payments under the operating lease agreements</t>
  </si>
  <si>
    <t>Years Ending December 31, Amount 2015 (six months) $ 439,000 2016 927,000 2017 956,000 2018 836,000 Thereafter 472,000 $ 3,630,000</t>
  </si>
  <si>
    <t>Stock-Based Compensation (Tables)</t>
  </si>
  <si>
    <t>Schedule of stock option plan activity</t>
  </si>
  <si>
    <t xml:space="preserve"> Shares Weighted Average Exercise Price Weighted Average Grant Date Fair Value Weighted Average Remaining Contractual Term (Years) Aggregate Intrinsic Value Outstanding at January 1, 2015 - $ - $ - - Options acquired in merger 7,995,635 0.29 0.14 3.7 Granted 21,460,000 0.55 0.30 Exercised - - - - Forfeited, expired or cancelled (800,635 ) 0.50 0.25 - Outstanding at June 30, 2015 28,655,000 $ 0.48 $ 0.26 8.0 $ 1,733,300 Exercisable at January 1, 2015 Options acquired in merger 2,885,965 $ 0.36 $ 0.15 3.6 Vested 985,477 0.22 0.14 - Forfeited (373,295 ) 0.50 0.21 - Exercisable at June 30, 2015 3,498,147 $ 0.25 $ 0.10 2.9 $ 576,076 </t>
  </si>
  <si>
    <t>Schedule of estimated fair value of option using by range of assumptions</t>
  </si>
  <si>
    <t xml:space="preserve"> March 6, March 6, March 23, 2015 May 20, Stock Price $ 0.55 $ 0.55 $ 0.55 $ 0.55 Exercise Price $ 0.55 $ 0.55 $ 0.55 $ 0.55 Number of Options Granted 15,460,000 4,650,000 1,000,000 350,000 Dividend Yield 0 % 0 % 0 % 0 % Expected Volatility 54 % 54 % 54 % 54 % Risk-Free interest rate 1.87 % 2.24 % 1.56 % 1.78 % Expected life (in years) 6.11 10.0 6.11 6.11 </t>
  </si>
  <si>
    <t>Organization and Description of Business (Details)</t>
  </si>
  <si>
    <t>1 Months Ended</t>
  </si>
  <si>
    <t>Jan. 28, 2015USD ($)Customers</t>
  </si>
  <si>
    <t>Jun. 30, 2014USD ($)</t>
  </si>
  <si>
    <t>Dec. 31, 2014USD ($)</t>
  </si>
  <si>
    <t>Dec. 31, 2013USD ($)</t>
  </si>
  <si>
    <t>Organization and Description of Business (Textual)</t>
  </si>
  <si>
    <t>Aggregate principal amount of term debt</t>
  </si>
  <si>
    <t>Revolving credit facility maximum borrowing capacity</t>
  </si>
  <si>
    <t>Deferred income tax assets</t>
  </si>
  <si>
    <t>Advertiser customers | Customers</t>
  </si>
  <si>
    <t>Working capital deficit</t>
  </si>
  <si>
    <t>Proceeds net of principal repayments</t>
  </si>
  <si>
    <t>Repayments revolving loans receivable</t>
  </si>
  <si>
    <t>Borrowing available under credit facility</t>
  </si>
  <si>
    <t>Kitara [Member]</t>
  </si>
  <si>
    <t>Maturity date</t>
  </si>
  <si>
    <t>Jan. 28,
		2019</t>
  </si>
  <si>
    <t>Ownership percentage</t>
  </si>
  <si>
    <t>38.30%</t>
  </si>
  <si>
    <t>Future Ads Llc [Member]</t>
  </si>
  <si>
    <t>61.70%</t>
  </si>
  <si>
    <t>Wells Fargo [Member]</t>
  </si>
  <si>
    <t>Summary of Significant Accounting Policies (Details)</t>
  </si>
  <si>
    <t>Accounts payable [Member] | Vendor [Member]</t>
  </si>
  <si>
    <t>Concentration Risk [Line Items]</t>
  </si>
  <si>
    <t>Concentration risk description</t>
  </si>
  <si>
    <t>None over 10</t>
  </si>
  <si>
    <t>18.6%, 18.4%, 14.2% and 13.2% of accounts payable, or 64.4% of accounts payable in the aggregate</t>
  </si>
  <si>
    <t>Revenue [Member] | Customer [Member]</t>
  </si>
  <si>
    <t>Accounts receivable [Member] | Customer [Member]</t>
  </si>
  <si>
    <t>15.2% and 12.8% of accounts receivable, or 28.0% of accounts receivable in the aggregate</t>
  </si>
  <si>
    <t>Cost of revenues [Member] | Vendor [Member]</t>
  </si>
  <si>
    <t>11.8% of cost of revenue from one vendor</t>
  </si>
  <si>
    <t>19.3%, 13.7% and 10.1% of cost of revenues, or 43.1% of cost of revenues in the aggregate</t>
  </si>
  <si>
    <t>13.3% of cost of revenues from one vendor</t>
  </si>
  <si>
    <t>16.6%, 14.7% and 10.5% of cost of revenues, or 41.8% of cost of revenues in the aggregate</t>
  </si>
  <si>
    <t>Summary of Significant Accounting Policies (Details 1)</t>
  </si>
  <si>
    <t>Net operating loss carryforwards</t>
  </si>
  <si>
    <t>Tax goodwill in excess of book goodwill - income tax basis adjustment of Future Ads</t>
  </si>
  <si>
    <t>Property and equipment</t>
  </si>
  <si>
    <t>Other deferred tax assets</t>
  </si>
  <si>
    <t>Deferred tax assets</t>
  </si>
  <si>
    <t>Less: current portion</t>
  </si>
  <si>
    <t>Deferred tax assets - net of current</t>
  </si>
  <si>
    <t>Summary of Significant Accounting Policies (Details Textual) - USD ($)</t>
  </si>
  <si>
    <t>Summary of Significant Accounting Policies (Textual)</t>
  </si>
  <si>
    <t>FDIC insured amount</t>
  </si>
  <si>
    <t>Research and development expense</t>
  </si>
  <si>
    <t>Property and equipment method used</t>
  </si>
  <si>
    <t>Straight-line basis</t>
  </si>
  <si>
    <t>Certificates of Deposit</t>
  </si>
  <si>
    <t>Cash deposit</t>
  </si>
  <si>
    <t>Purchase card obligations</t>
  </si>
  <si>
    <t>Allowance for doubtful accounts receivable</t>
  </si>
  <si>
    <t>Amortization of debt issuance costs</t>
  </si>
  <si>
    <t>Deferred finance cost, current</t>
  </si>
  <si>
    <t>Deferred finance cost, noncurrent</t>
  </si>
  <si>
    <t>Deferred tax benefit</t>
  </si>
  <si>
    <t>Net deferred tax assets</t>
  </si>
  <si>
    <t>Warrant [Member]</t>
  </si>
  <si>
    <t>Potential common shares</t>
  </si>
  <si>
    <t>Stock Option [Member]</t>
  </si>
  <si>
    <t>Maximum [Member]</t>
  </si>
  <si>
    <t>Estimated useful life</t>
  </si>
  <si>
    <t>36 months</t>
  </si>
  <si>
    <t>Minimum [Member]</t>
  </si>
  <si>
    <t>24 months</t>
  </si>
  <si>
    <t>Reverse Business Combination and Recapitalization (Details)</t>
  </si>
  <si>
    <t>Amount due June 30, 2016</t>
  </si>
  <si>
    <t>Amount due January 28, 2019</t>
  </si>
  <si>
    <t>Post-closing working capital adjustment due April 10, 2016</t>
  </si>
  <si>
    <t>Transaction fee reimbursement</t>
  </si>
  <si>
    <t>Total, gross</t>
  </si>
  <si>
    <t>Less: discount</t>
  </si>
  <si>
    <t>Total, net</t>
  </si>
  <si>
    <t>Total, net long-term portion</t>
  </si>
  <si>
    <t>Reverse Business Combination and Recapitalization (Details 1) - USD ($)</t>
  </si>
  <si>
    <t>Jan. 28, 2015</t>
  </si>
  <si>
    <t>Advertiser deposit</t>
  </si>
  <si>
    <t>Business combination revolving credit facility</t>
  </si>
  <si>
    <t>Note payable - stockholder - current</t>
  </si>
  <si>
    <t>Note payable - stockholder - long-term, net</t>
  </si>
  <si>
    <t>Purchase price consideration</t>
  </si>
  <si>
    <t>Reverse Business Combination and Recapitalization (Details 2) - USD ($)</t>
  </si>
  <si>
    <t>Pro forma income per common share, basic and diluted</t>
  </si>
  <si>
    <t>Pro forma weighted average number of common shares outstanding - basic and diluted</t>
  </si>
  <si>
    <t>Reverse Business Combination and Recapitalization (Details Textual) - USD ($)</t>
  </si>
  <si>
    <t>Reverse Business Combination and Recapitalization (Textual)</t>
  </si>
  <si>
    <t>Consideration transferred</t>
  </si>
  <si>
    <t>Note payable to stockholder</t>
  </si>
  <si>
    <t>Outstanding balance</t>
  </si>
  <si>
    <t>Debt discount</t>
  </si>
  <si>
    <t>Post Closing Working Capital Adjustment</t>
  </si>
  <si>
    <t>Unamortized discount</t>
  </si>
  <si>
    <t>Shares of Propel common stock</t>
  </si>
  <si>
    <t>Interest rate</t>
  </si>
  <si>
    <t>1.00%</t>
  </si>
  <si>
    <t>Market rate percentage</t>
  </si>
  <si>
    <t>10.00%</t>
  </si>
  <si>
    <t>Business combination description</t>
  </si>
  <si>
    <t>(i) $80,000,000 in cash, (ii) 154,125,921 shares of Propel common stock, (iii) the right to receive performance-based "earn out" payments that has enabled the Members to receive up to an additional $40,000,000 in cash or stock consideration based on Future Ads reaching certain earnings before interest, taxes, depreciation and amortization ("EBITDA") levels during the 2015 to 2018 fiscal years, (iv) on or prior to June 30, 2016, $10,000,000 in cash and/or shares of Propel common stock, and (v) immediately after the payment of certain fees to Highbridge (as defined below) on or about the fourth anniversary of the closing, $6,000,000 in cash (the "Exchange").</t>
  </si>
  <si>
    <t>Transaction expenses</t>
  </si>
  <si>
    <t>Cash or stock consideration</t>
  </si>
  <si>
    <t>Financing Agreement (Details)</t>
  </si>
  <si>
    <t>Debt Instrument [Line Items]</t>
  </si>
  <si>
    <t>Principal</t>
  </si>
  <si>
    <t>Term Loan [Member]</t>
  </si>
  <si>
    <t>Discount</t>
  </si>
  <si>
    <t>Accreted value through June 30, 2015 of the Deferred Fee ($12,500,000)</t>
  </si>
  <si>
    <t>Net</t>
  </si>
  <si>
    <t>Financing Agreement (Details 1)</t>
  </si>
  <si>
    <t>Long-term debt</t>
  </si>
  <si>
    <t>2015 (6 months)</t>
  </si>
  <si>
    <t>Less: debt discount</t>
  </si>
  <si>
    <t>Plus: accreted value through June 30, 2015 of the Deferred Fee ($12,500,000)</t>
  </si>
  <si>
    <t>Financing Agreement (Details Textual) - USD ($)</t>
  </si>
  <si>
    <t>Mar. 31, 2015</t>
  </si>
  <si>
    <t>Financing Agreement (Textual)</t>
  </si>
  <si>
    <t>Repayment of loan</t>
  </si>
  <si>
    <t>Payments for term loan fees</t>
  </si>
  <si>
    <t>Deferred fees</t>
  </si>
  <si>
    <t>Quarterly installments, pricipal amount</t>
  </si>
  <si>
    <t>Debt instrument, interest rate per annum equal to or less than to LIBOR</t>
  </si>
  <si>
    <t>9.00%</t>
  </si>
  <si>
    <t>Term Loan [Member] | Maximum [Member]</t>
  </si>
  <si>
    <t>3.00%</t>
  </si>
  <si>
    <t>Term Loan [Member] | Minimum [Member]</t>
  </si>
  <si>
    <t>PNC Revolving Loan [Member]</t>
  </si>
  <si>
    <t>Revolving credit facility outstanding balance</t>
  </si>
  <si>
    <t>Borrowing base amount</t>
  </si>
  <si>
    <t>6.00%</t>
  </si>
  <si>
    <t>Revolving loan description</t>
  </si>
  <si>
    <t>Each Revolving Loan shall bear interest on the principal amount thereof from time to time outstanding, from the date of such Loan until repaid, at a rate per annum equal to the LIBOR rate for the interest period in effect for such Loan plus 6.00%.</t>
  </si>
  <si>
    <t>Revolving loan maturity date</t>
  </si>
  <si>
    <t>Intangibles (Details) - USD ($)</t>
  </si>
  <si>
    <t>Finite-Lived Intangible Assets [Line Items]</t>
  </si>
  <si>
    <t>Total Intangible Assets</t>
  </si>
  <si>
    <t>Less: Accumulated Amortization</t>
  </si>
  <si>
    <t>Intangible Assets, net of amortization</t>
  </si>
  <si>
    <t>Domain and trade name-Kitara (indefinite life) [Member]</t>
  </si>
  <si>
    <t>Video library [Member]</t>
  </si>
  <si>
    <t>Trade name- Propel [Member]</t>
  </si>
  <si>
    <t>Intangibles (Details 1) - Video library [Member]</t>
  </si>
  <si>
    <t>2015 (six months)</t>
  </si>
  <si>
    <t>Intangibles (Details Textual) - USD ($)</t>
  </si>
  <si>
    <t>Intangible assets amortization period</t>
  </si>
  <si>
    <t>2 years</t>
  </si>
  <si>
    <t>Amortization expenses</t>
  </si>
  <si>
    <t>Related-Party Transactions (Details) - USD ($)</t>
  </si>
  <si>
    <t>12 Months Ended</t>
  </si>
  <si>
    <t>Deferred Compensation Arrangement with Individual, Excluding Share-based Payments and Postretirement Benefits [Line Items]</t>
  </si>
  <si>
    <t>Ownership percentage of member interest</t>
  </si>
  <si>
    <t>Other administrative services</t>
  </si>
  <si>
    <t>Due to the entity</t>
  </si>
  <si>
    <t>Due to related party</t>
  </si>
  <si>
    <t>Mr. Yeaton [Member]</t>
  </si>
  <si>
    <t>Other financial advisory and accounting services</t>
  </si>
  <si>
    <t>Commitments and Contingencies (Details)</t>
  </si>
  <si>
    <t>Thereafter</t>
  </si>
  <si>
    <t>Commitments and Contingencies (Details Textual)</t>
  </si>
  <si>
    <t>Sep. 30, 2014ft²</t>
  </si>
  <si>
    <t>Jun. 30, 2015USD ($)ft²</t>
  </si>
  <si>
    <t>Lease expiration date</t>
  </si>
  <si>
    <t>Aug. 31,
		2014</t>
  </si>
  <si>
    <t>Area of land | ft²</t>
  </si>
  <si>
    <t>Initial lease term description</t>
  </si>
  <si>
    <t>Initial lease term of 66 months.</t>
  </si>
  <si>
    <t>Initial monthly rent</t>
  </si>
  <si>
    <t>Additional monthly rent</t>
  </si>
  <si>
    <t>Cash rental payments</t>
  </si>
  <si>
    <t>Rent expense</t>
  </si>
  <si>
    <t>Employment agreements description</t>
  </si>
  <si>
    <t>(i) an aggregate amount equal to 100% of his base salary, payable over the course of 12 months, subject to the Executive executing a general release of all claims against the Company, (ii) all valid expense reimbursements, and (iii) all accrued but unused vacation pay. In addition, all of Executive's equity awards, including the options described above, will fully vest and be exercisable for one year following the termination of employment.</t>
  </si>
  <si>
    <t>Aggregate principal amount</t>
  </si>
  <si>
    <t>Lease term extended description</t>
  </si>
  <si>
    <t>On March 30, 2011, the Company amended the agreement to substitute the premises for a new location and to extend the lease term to July 31, 2018.</t>
  </si>
  <si>
    <t>Occupying area of land | ft²</t>
  </si>
  <si>
    <t>Employment agreement maturity date</t>
  </si>
  <si>
    <t>Jan. 28,
		2017</t>
  </si>
  <si>
    <t>Note [Member]</t>
  </si>
  <si>
    <t>Mr. Pobre [Member]</t>
  </si>
  <si>
    <t>Employment Agreements provide for base salaries</t>
  </si>
  <si>
    <t>Term of employment agreement</t>
  </si>
  <si>
    <t>3 years</t>
  </si>
  <si>
    <t>Mr. Regular [Member]</t>
  </si>
  <si>
    <t>Percentage of base salary</t>
  </si>
  <si>
    <t>50.00%</t>
  </si>
  <si>
    <t>Mr. Tseu [Member]</t>
  </si>
  <si>
    <t>Shapiro [Member]</t>
  </si>
  <si>
    <t>Defined Contributions Plans (Details) - USD ($)</t>
  </si>
  <si>
    <t>Defined Contributions Plans (Textual)</t>
  </si>
  <si>
    <t>Contribution expense</t>
  </si>
  <si>
    <t>Stock-Based Compensation (Details) - Stock Option [Member] - USD ($)</t>
  </si>
  <si>
    <t>Shares Outstanding</t>
  </si>
  <si>
    <t>Number of Options, Outstanding, Beginning Balance</t>
  </si>
  <si>
    <t>Number of Options, Options acquired in merger</t>
  </si>
  <si>
    <t>Number of Options, Granted</t>
  </si>
  <si>
    <t>Number of Options, Exercised</t>
  </si>
  <si>
    <t>Number of Options, Forfeited, expired or cancelled</t>
  </si>
  <si>
    <t>Number of Options, Outstanding, Ending Balance</t>
  </si>
  <si>
    <t>Weighted Average Exercise Price, Outstanding</t>
  </si>
  <si>
    <t>Weighted-Average Exercise Price Outstanding, Beginning Balance</t>
  </si>
  <si>
    <t>Weighted-Average Exercise Price, Options acquired in merger</t>
  </si>
  <si>
    <t>Weighted-Average Exercise Price, Granted</t>
  </si>
  <si>
    <t>Weighted-Average Exercise Price, Exercised</t>
  </si>
  <si>
    <t>Weighted-Average Exercise Price, Cancelled / Forfeited, expired or cancelled</t>
  </si>
  <si>
    <t>Weighted-Average Exercise Price Outstanding, Ending Balance</t>
  </si>
  <si>
    <t>Weighted Average Grant Date Fair Value, Outstanding</t>
  </si>
  <si>
    <t>Weighted Average Grant Date Fair Value, Outstanding Beginning Balance</t>
  </si>
  <si>
    <t>Weighted Average Grant Date Fair Value, Options acquired in merger</t>
  </si>
  <si>
    <t>Weighted Average Grant Date Fair Value, Granted</t>
  </si>
  <si>
    <t>Weighted Average Grant Date Fair Value, Exercised</t>
  </si>
  <si>
    <t>Weighted Average Grant Date Fair Value, Forfeited, expired or cancelled</t>
  </si>
  <si>
    <t>Weighted Average Grant Date Fair Value, Outstanding Ending Balance</t>
  </si>
  <si>
    <t>Shares Exercisable</t>
  </si>
  <si>
    <t>Number of Options, Exercisable, Beginning Balance</t>
  </si>
  <si>
    <t>Number of Options, Vested</t>
  </si>
  <si>
    <t>Number of Options, Forfeited</t>
  </si>
  <si>
    <t>Number of Options, Exercisable, Ending Balance</t>
  </si>
  <si>
    <t>Weighted Average Exercise Price, Exercisable</t>
  </si>
  <si>
    <t>Weighted Average Exercise Price, Vested</t>
  </si>
  <si>
    <t>Weighted-Average Exercise Price, Forfeited</t>
  </si>
  <si>
    <t>Weighted-Average Exercise Price, Exercisable</t>
  </si>
  <si>
    <t>Weighted Average Grant Date Fair Value, Exercisable</t>
  </si>
  <si>
    <t>Weighted Average Grant Date Fair Value, Vested</t>
  </si>
  <si>
    <t>Weighted Average Grant Date Fair Value, Forfeited</t>
  </si>
  <si>
    <t>Weighted Average Remaining Contractual Term</t>
  </si>
  <si>
    <t>Weighted-Average Remaining Contractual Term, Options acquired in merger</t>
  </si>
  <si>
    <t>3 years 8 months 12 days</t>
  </si>
  <si>
    <t>Weighted-Average Remaining Contractual Term, Outstanding</t>
  </si>
  <si>
    <t>8 years</t>
  </si>
  <si>
    <t>3 years 7 months 6 days</t>
  </si>
  <si>
    <t>Weighted-Average Remaining Contractual Term, Exercisable</t>
  </si>
  <si>
    <t>2 years 10 months 24 days</t>
  </si>
  <si>
    <t>Aggregate Intrinsic Value</t>
  </si>
  <si>
    <t>Aggregate Intrinsic Value, Outstanding</t>
  </si>
  <si>
    <t>Aggregate Intrinsic Value, Exercisable</t>
  </si>
  <si>
    <t>Stock-Based Compensation (Details 1) - $ / shares</t>
  </si>
  <si>
    <t>May. 20, 2015</t>
  </si>
  <si>
    <t>Mar. 06, 2015</t>
  </si>
  <si>
    <t>Mar. 23, 2015</t>
  </si>
  <si>
    <t>Option Grants Officers Employees and Directors [Member]</t>
  </si>
  <si>
    <t>Share-based Compensation Arrangement by Share-based Payment Award [Line Items]</t>
  </si>
  <si>
    <t>Stock Price</t>
  </si>
  <si>
    <t>Exercise Price</t>
  </si>
  <si>
    <t>Number of Options Granted</t>
  </si>
  <si>
    <t>Dividend Yield</t>
  </si>
  <si>
    <t>0.00%</t>
  </si>
  <si>
    <t>Expected Volatility</t>
  </si>
  <si>
    <t>54.00%</t>
  </si>
  <si>
    <t>Risk-Free interest rate</t>
  </si>
  <si>
    <t>1.87%</t>
  </si>
  <si>
    <t>Expected life (in years)</t>
  </si>
  <si>
    <t>6 years 1 month 10 days</t>
  </si>
  <si>
    <t>Option Grants Consultants [Member]</t>
  </si>
  <si>
    <t>2.24%</t>
  </si>
  <si>
    <t>10 years</t>
  </si>
  <si>
    <t>Employee Option Grant [Member]</t>
  </si>
  <si>
    <t>1.56%</t>
  </si>
  <si>
    <t>Director Option Grant [Member]</t>
  </si>
  <si>
    <t>1.78%</t>
  </si>
  <si>
    <t>Stock-Based Compensation (Details Textual) - USD ($)</t>
  </si>
  <si>
    <t>Oct. 09, 2014</t>
  </si>
  <si>
    <t>Stock-Based Compensation (Textual)</t>
  </si>
  <si>
    <t>Stock-based compensation expense</t>
  </si>
  <si>
    <t>Stock option granted to purchase of common stock shares</t>
  </si>
  <si>
    <t>Unamortized value of options</t>
  </si>
  <si>
    <t>Unamortized expectected term of options</t>
  </si>
  <si>
    <t>The unamortized portion will be expensed through 2019</t>
  </si>
  <si>
    <t>Unamortized weighted average remaining period</t>
  </si>
  <si>
    <t>3 years 2 months 12 days</t>
  </si>
  <si>
    <t>Exercise price</t>
  </si>
  <si>
    <t>Expected life</t>
  </si>
  <si>
    <t>Stock Option [Member] | Board of Directors [Member]</t>
  </si>
  <si>
    <t>Stock option vesting description</t>
  </si>
  <si>
    <t>Each of the options vests as to one-quarter of the underlying shares on March 6, 2016 and vests as to the remainder of the underlying shares in twelve equal quarterly installments over the following three years.</t>
  </si>
  <si>
    <t>Stock Option [Member] | Mr. Regular [Member]</t>
  </si>
  <si>
    <t>Stock Option [Member] | Mr. Tseu [Member]</t>
  </si>
  <si>
    <t>Stock Option [Member] | Employees [Member]</t>
  </si>
  <si>
    <t>Each of these options vests as to one-quarter of the underlying shares on the anniversary of the date of the grant and vests as to the remainder of the underlying shares in twelve equal quarterly installments over the following three years.</t>
  </si>
  <si>
    <t>Stock Option [Member] | Shapiro [Member]</t>
  </si>
  <si>
    <t>Stock Option [Member] | Jeff Mccollum [Member]</t>
  </si>
  <si>
    <t>Option vests as to one-quarter of the underlying shares on the anniversary of the date of the grant and vests as to the remainder of the underlying shares in twelve equal quarterly installments over the following three years.</t>
  </si>
  <si>
    <t>Stock Option [Member] | Messrs. Ledecky and Humphreys [Member]</t>
  </si>
  <si>
    <t>Stock Option [Member] | Vendor [Member]</t>
  </si>
  <si>
    <t>Stock Option [Member] | Consultants [Member]</t>
  </si>
  <si>
    <t>Stock Option [Member] | Employees and Consultants [Member]</t>
  </si>
  <si>
    <t>Stock Option [Member] | John Quelch [Member]</t>
  </si>
  <si>
    <t>Option has an exercise price of $0.55 per share and vests 33 percent on the first anniversary of the grant and eight equal quarterly installments over the following two years.</t>
  </si>
  <si>
    <t>Option Grant [Member]</t>
  </si>
  <si>
    <t>2014 Long-Term Incentive Equity Plan [Member]</t>
  </si>
  <si>
    <t>Fully- diluted shares of the Company's common stock outstanding</t>
  </si>
  <si>
    <t>Equity (Details) - USD ($)</t>
  </si>
  <si>
    <t>Apr. 29, 2014</t>
  </si>
  <si>
    <t>Equity (Textual)</t>
  </si>
  <si>
    <t>Warrants exercisable price</t>
  </si>
  <si>
    <t>Warrants expire share</t>
  </si>
  <si>
    <t>Apr. 30,
		2019</t>
  </si>
  <si>
    <t>Warrants to purchase of common stock shares</t>
  </si>
  <si>
    <t>Distributions to Transferors in cash</t>
  </si>
  <si>
    <t>Distributions to members - working capital adjustment</t>
  </si>
  <si>
    <t>Profit Sharing Plan (Details) - USD ($)</t>
  </si>
  <si>
    <t>Profit Sharing Plan (Textual)</t>
  </si>
  <si>
    <t>Bonus expenses</t>
  </si>
  <si>
    <t>Accrued profit sharing bonu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622822</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25001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85</v>
      </c>
      <c t="s" s="2" r="B1">
        <v>1</v>
      </c>
    </row>
    <row r="2" spans="1:2">
      <c t="s" s="2" r="B2">
        <v>2</v>
      </c>
    </row>
    <row r="3" spans="1:2">
      <c t="s" s="3" r="A3">
        <v>186</v>
      </c>
    </row>
    <row r="4" spans="1:2">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2218000</v>
      </c>
      <c t="n" s="7" r="C3">
        <v>3675000</v>
      </c>
    </row>
    <row r="4" spans="1:3">
      <c t="s" s="4" r="A4">
        <v>26</v>
      </c>
      <c t="n" s="5" r="B4">
        <v>9293000</v>
      </c>
      <c t="n" s="5" r="C4">
        <v>8054000</v>
      </c>
    </row>
    <row r="5" spans="1:3">
      <c t="s" s="4" r="A5">
        <v>27</v>
      </c>
      <c t="n" s="5" r="B5">
        <v>2033000</v>
      </c>
      <c t="n" s="7" r="C5">
        <v>343000</v>
      </c>
    </row>
    <row r="6" spans="1:3">
      <c t="s" s="4" r="A6">
        <v>28</v>
      </c>
      <c t="n" s="5" r="B6">
        <v>142000</v>
      </c>
    </row>
    <row r="7" spans="1:3">
      <c t="s" s="4" r="A7">
        <v>29</v>
      </c>
      <c t="n" s="5" r="B7">
        <v>254000</v>
      </c>
    </row>
    <row r="8" spans="1:3">
      <c t="s" s="4" r="A8">
        <v>30</v>
      </c>
      <c t="n" s="5" r="B8">
        <v>13940000</v>
      </c>
      <c t="n" s="7" r="C8">
        <v>12072000</v>
      </c>
    </row>
    <row r="9" spans="1:3">
      <c t="s" s="4" r="A9">
        <v>31</v>
      </c>
      <c t="n" s="5" r="B9">
        <v>2910000</v>
      </c>
      <c t="n" s="7" r="C9">
        <v>2034000</v>
      </c>
    </row>
    <row r="10" spans="1:3">
      <c t="s" s="4" r="A10">
        <v>32</v>
      </c>
      <c t="n" s="5" r="B10">
        <v>513000</v>
      </c>
    </row>
    <row r="11" spans="1:3">
      <c t="s" s="4" r="A11">
        <v>33</v>
      </c>
      <c t="n" s="5" r="B11">
        <v>567000</v>
      </c>
    </row>
    <row r="12" spans="1:3">
      <c t="s" s="4" r="A12">
        <v>34</v>
      </c>
      <c t="n" s="5" r="B12">
        <v>2467000</v>
      </c>
    </row>
    <row r="13" spans="1:3">
      <c t="s" s="4" r="A13">
        <v>35</v>
      </c>
      <c t="n" s="5" r="B13">
        <v>34584000</v>
      </c>
    </row>
    <row r="14" spans="1:3">
      <c t="s" s="4" r="A14">
        <v>36</v>
      </c>
      <c t="n" s="5" r="B14">
        <v>604000</v>
      </c>
      <c t="n" s="7" r="C14">
        <v>56000</v>
      </c>
    </row>
    <row r="15" spans="1:3">
      <c t="s" s="4" r="A15">
        <v>37</v>
      </c>
      <c t="n" s="5" r="B15">
        <v>55585000</v>
      </c>
      <c t="n" s="5" r="C15">
        <v>14162000</v>
      </c>
    </row>
    <row r="16" spans="1:3">
      <c t="s" s="3" r="A16">
        <v>38</v>
      </c>
    </row>
    <row r="17" spans="1:3">
      <c t="s" s="4" r="A17">
        <v>39</v>
      </c>
      <c t="n" s="5" r="B17">
        <v>6371000</v>
      </c>
      <c t="n" s="5" r="C17">
        <v>3540000</v>
      </c>
    </row>
    <row r="18" spans="1:3">
      <c t="s" s="4" r="A18">
        <v>40</v>
      </c>
      <c t="n" s="5" r="B18">
        <v>2257000</v>
      </c>
      <c t="n" s="5" r="C18">
        <v>4184000</v>
      </c>
    </row>
    <row r="19" spans="1:3">
      <c t="s" s="4" r="A19">
        <v>41</v>
      </c>
      <c t="n" s="5" r="B19">
        <v>2722000</v>
      </c>
      <c t="n" s="5" r="C19">
        <v>2610000</v>
      </c>
    </row>
    <row r="20" spans="1:3">
      <c t="s" s="4" r="A20">
        <v>42</v>
      </c>
      <c t="n" s="5" r="B20">
        <v>12433000</v>
      </c>
      <c t="n" s="7" r="C20">
        <v>650000</v>
      </c>
    </row>
    <row r="21" spans="1:3">
      <c t="s" s="4" r="A21">
        <v>43</v>
      </c>
      <c t="n" s="5" r="B21">
        <v>6205000</v>
      </c>
    </row>
    <row r="22" spans="1:3">
      <c t="s" s="4" r="A22">
        <v>44</v>
      </c>
      <c t="n" s="5" r="B22">
        <v>3196000</v>
      </c>
    </row>
    <row r="23" spans="1:3">
      <c t="s" s="4" r="A23">
        <v>45</v>
      </c>
      <c t="n" s="5" r="B23">
        <v>33184000</v>
      </c>
      <c t="n" s="7" r="C23">
        <v>10984000</v>
      </c>
    </row>
    <row r="24" spans="1:3">
      <c t="s" s="4" r="A24">
        <v>46</v>
      </c>
      <c t="n" s="5" r="B24">
        <v>70730000</v>
      </c>
    </row>
    <row r="25" spans="1:3">
      <c t="s" s="4" r="A25">
        <v>47</v>
      </c>
      <c t="n" s="5" r="B25">
        <v>4194000</v>
      </c>
    </row>
    <row r="26" spans="1:3">
      <c t="s" s="4" r="A26">
        <v>48</v>
      </c>
      <c t="n" s="5" r="B26">
        <v>393000</v>
      </c>
      <c t="n" s="7" r="C26">
        <v>464000</v>
      </c>
    </row>
    <row r="27" spans="1:3">
      <c t="s" s="4" r="A27">
        <v>49</v>
      </c>
      <c t="n" s="5" r="B27">
        <v>102000</v>
      </c>
    </row>
    <row r="28" spans="1:3">
      <c t="s" s="4" r="A28">
        <v>50</v>
      </c>
      <c t="n" s="7" r="B28">
        <v>108603000</v>
      </c>
      <c t="n" s="7" r="C28">
        <v>11448000</v>
      </c>
    </row>
    <row r="29" spans="1:3">
      <c t="s" s="4" r="A29">
        <v>51</v>
      </c>
    </row>
    <row r="30" spans="1:3">
      <c t="s" s="3" r="A30">
        <v>52</v>
      </c>
    </row>
    <row r="31" spans="1:3">
      <c t="s" s="4" r="A31">
        <v>53</v>
      </c>
    </row>
    <row r="32" spans="1:3">
      <c t="s" s="4" r="A32">
        <v>54</v>
      </c>
      <c t="n" s="7" r="B32">
        <v>25000</v>
      </c>
      <c t="n" s="7" r="C32">
        <v>15000</v>
      </c>
    </row>
    <row r="33" spans="1:3">
      <c t="s" s="4" r="A33">
        <v>55</v>
      </c>
      <c t="n" s="5" r="B33">
        <v>544000</v>
      </c>
    </row>
    <row r="34" spans="1:3">
      <c t="s" s="4" r="A34">
        <v>56</v>
      </c>
      <c t="n" s="5" r="B34">
        <v>-53587000</v>
      </c>
      <c t="n" s="7" r="C34">
        <v>2699000</v>
      </c>
    </row>
    <row r="35" spans="1:3">
      <c t="s" s="4" r="A35">
        <v>57</v>
      </c>
      <c t="n" s="5" r="B35">
        <v>-53018000</v>
      </c>
      <c t="n" s="5" r="C35">
        <v>2714000</v>
      </c>
    </row>
    <row r="36" spans="1:3">
      <c t="s" s="4" r="A36">
        <v>58</v>
      </c>
      <c t="n" s="7" r="B36">
        <v>55585000</v>
      </c>
      <c t="n" s="7" r="C36">
        <v>141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r="1" spans="1:2">
      <c t="s" s="1" r="A1">
        <v>203</v>
      </c>
      <c t="s" s="2" r="B1">
        <v>1</v>
      </c>
    </row>
    <row r="2" spans="1:2">
      <c t="s" s="2" r="B2">
        <v>2</v>
      </c>
    </row>
    <row r="3" spans="1:2">
      <c t="s" s="3" r="A3">
        <v>174</v>
      </c>
    </row>
    <row r="4" spans="1:2">
      <c t="s" s="4" r="A4">
        <v>204</v>
      </c>
      <c t="s" s="4" r="B4">
        <v>205</v>
      </c>
    </row>
    <row r="5" spans="1:2">
      <c t="s" s="4" r="A5">
        <v>206</v>
      </c>
      <c t="s" s="4" r="B5">
        <v>207</v>
      </c>
    </row>
    <row r="6" spans="1:2">
      <c t="s" s="4" r="A6">
        <v>208</v>
      </c>
      <c t="s" s="4" r="B6">
        <v>209</v>
      </c>
    </row>
    <row r="7" spans="1:2">
      <c t="s" s="4" r="A7">
        <v>210</v>
      </c>
      <c t="s" s="4" r="B7">
        <v>211</v>
      </c>
    </row>
    <row r="8" spans="1:2">
      <c t="s" s="4" r="A8">
        <v>212</v>
      </c>
      <c t="s" s="4" r="B8">
        <v>213</v>
      </c>
    </row>
    <row r="9" spans="1:2">
      <c t="s" s="4" r="A9">
        <v>214</v>
      </c>
      <c t="s" s="4" r="B9">
        <v>215</v>
      </c>
    </row>
    <row r="10" spans="1:2">
      <c t="s" s="4" r="A10">
        <v>216</v>
      </c>
      <c t="s" s="4" r="B10">
        <v>217</v>
      </c>
    </row>
    <row r="11" spans="1:2">
      <c t="s" s="4" r="A11">
        <v>34</v>
      </c>
      <c t="s" s="4" r="B11">
        <v>218</v>
      </c>
    </row>
    <row r="12" spans="1:2">
      <c t="s" s="4" r="A12">
        <v>219</v>
      </c>
      <c t="s" s="4" r="B12">
        <v>220</v>
      </c>
    </row>
    <row r="13" spans="1:2">
      <c t="s" s="4" r="A13">
        <v>221</v>
      </c>
      <c t="s" s="4" r="B13">
        <v>222</v>
      </c>
    </row>
    <row r="14" spans="1:2">
      <c t="s" s="4" r="A14">
        <v>223</v>
      </c>
      <c t="s" s="4" r="B14">
        <v>224</v>
      </c>
    </row>
    <row r="15" spans="1:2">
      <c t="s" s="4" r="A15">
        <v>225</v>
      </c>
      <c t="s" s="4" r="B15">
        <v>226</v>
      </c>
    </row>
    <row r="16" spans="1:2">
      <c t="s" s="4" r="A16">
        <v>227</v>
      </c>
      <c t="s" s="4" r="B16">
        <v>228</v>
      </c>
    </row>
    <row r="17" spans="1:2">
      <c t="s" s="4" r="A17">
        <v>229</v>
      </c>
      <c t="s" s="4" r="B17">
        <v>230</v>
      </c>
    </row>
    <row r="18" spans="1:2">
      <c t="s" s="4" r="A18">
        <v>231</v>
      </c>
      <c t="s" s="4" r="B18">
        <v>232</v>
      </c>
    </row>
    <row r="19" spans="1:2">
      <c t="s" s="4" r="A19">
        <v>233</v>
      </c>
      <c t="s" s="4" r="B19">
        <v>234</v>
      </c>
    </row>
    <row r="20" spans="1:2">
      <c t="s" s="4" r="A20">
        <v>235</v>
      </c>
      <c t="s" s="4" r="B20">
        <v>236</v>
      </c>
    </row>
    <row r="21" spans="1:2">
      <c t="s" s="4" r="A21">
        <v>237</v>
      </c>
      <c t="s" s="4" r="B21">
        <v>238</v>
      </c>
    </row>
    <row r="22" spans="1:2">
      <c t="s" s="4" r="A22">
        <v>239</v>
      </c>
      <c t="s" s="4" r="B22">
        <v>240</v>
      </c>
    </row>
    <row r="23" spans="1:2">
      <c t="s" s="4" r="A23">
        <v>241</v>
      </c>
      <c t="s" s="4" r="B23">
        <v>242</v>
      </c>
    </row>
    <row r="24" spans="1:2">
      <c t="s" s="4" r="A24">
        <v>243</v>
      </c>
      <c t="s" s="4" r="B2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s="1" r="A1">
        <v>245</v>
      </c>
      <c t="s" s="2" r="B1">
        <v>1</v>
      </c>
    </row>
    <row r="2" spans="1:2">
      <c t="s" s="2" r="B2">
        <v>2</v>
      </c>
    </row>
    <row r="3" spans="1:2">
      <c t="s" s="3" r="A3">
        <v>174</v>
      </c>
    </row>
    <row r="4" spans="1:2">
      <c t="s" s="4" r="A4">
        <v>246</v>
      </c>
      <c t="s" s="4" r="B4">
        <v>247</v>
      </c>
    </row>
    <row r="5" spans="1:2">
      <c t="s" s="4" r="A5">
        <v>248</v>
      </c>
      <c t="s" s="4" r="B5">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s="1" r="A1">
        <v>250</v>
      </c>
      <c t="s" s="2" r="B1">
        <v>1</v>
      </c>
    </row>
    <row r="2" spans="1:2">
      <c t="s" s="2" r="B2">
        <v>2</v>
      </c>
    </row>
    <row r="3" spans="1:2">
      <c t="s" s="3" r="A3">
        <v>177</v>
      </c>
    </row>
    <row r="4" spans="1:2">
      <c t="s" s="4" r="A4">
        <v>251</v>
      </c>
      <c t="s" s="4" r="B4">
        <v>252</v>
      </c>
    </row>
    <row r="5" spans="1:2">
      <c t="s" s="4" r="A5">
        <v>253</v>
      </c>
      <c t="s" s="4" r="B5">
        <v>254</v>
      </c>
    </row>
    <row r="6" spans="1:2">
      <c t="s" s="4" r="A6">
        <v>255</v>
      </c>
      <c t="s" s="4" r="B6">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s="1" r="A1">
        <v>257</v>
      </c>
      <c t="s" s="2" r="B1">
        <v>1</v>
      </c>
    </row>
    <row r="2" spans="1:2">
      <c t="s" s="2" r="B2">
        <v>2</v>
      </c>
    </row>
    <row r="3" spans="1:2">
      <c t="s" s="3" r="A3">
        <v>180</v>
      </c>
    </row>
    <row r="4" spans="1:2">
      <c t="s" s="4" r="A4">
        <v>258</v>
      </c>
      <c t="s" s="4" r="B4">
        <v>259</v>
      </c>
    </row>
    <row r="5" spans="1:2">
      <c t="s" s="4" r="A5">
        <v>260</v>
      </c>
      <c t="s" s="4" r="B5">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s="1" r="A1">
        <v>262</v>
      </c>
      <c t="s" s="2" r="B1">
        <v>1</v>
      </c>
    </row>
    <row r="2" spans="1:2">
      <c t="s" s="2" r="B2">
        <v>2</v>
      </c>
    </row>
    <row r="3" spans="1:2">
      <c t="s" s="3" r="A3">
        <v>183</v>
      </c>
    </row>
    <row r="4" spans="1:2">
      <c t="s" s="4" r="A4">
        <v>263</v>
      </c>
      <c t="s" s="4" r="B4">
        <v>264</v>
      </c>
    </row>
    <row r="5" spans="1:2">
      <c t="s" s="4" r="A5">
        <v>265</v>
      </c>
      <c t="s" s="4" r="B5">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7</v>
      </c>
      <c t="s" s="2" r="B1">
        <v>1</v>
      </c>
    </row>
    <row r="2" spans="1:2">
      <c t="s" s="2" r="B2">
        <v>2</v>
      </c>
    </row>
    <row r="3" spans="1:2">
      <c t="s" s="3" r="A3">
        <v>189</v>
      </c>
    </row>
    <row r="4" spans="1:2">
      <c t="s" s="4" r="A4">
        <v>268</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s="1" r="A1">
        <v>270</v>
      </c>
      <c t="s" s="2" r="B1">
        <v>1</v>
      </c>
    </row>
    <row r="2" spans="1:2">
      <c t="s" s="2" r="B2">
        <v>2</v>
      </c>
    </row>
    <row r="3" spans="1:2">
      <c t="s" s="3" r="A3">
        <v>195</v>
      </c>
    </row>
    <row r="4" spans="1:2">
      <c t="s" s="4" r="A4">
        <v>271</v>
      </c>
      <c t="s" s="4" r="B4">
        <v>272</v>
      </c>
    </row>
    <row r="5" spans="1:2">
      <c t="s" s="4" r="A5">
        <v>273</v>
      </c>
      <c t="s" s="4" r="B5">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21"/>
    <col customWidth="1" max="5" min="5" width="21"/>
    <col customWidth="1" max="6" min="6" width="21"/>
    <col customWidth="1" max="7" min="7" width="21"/>
    <col customWidth="1" max="8" min="8" width="21"/>
  </cols>
  <sheetData>
    <row r="1" spans="1:8">
      <c t="s" s="1" r="A1">
        <v>275</v>
      </c>
      <c t="s" s="2" r="B1">
        <v>276</v>
      </c>
      <c t="s" s="2" r="C1">
        <v>70</v>
      </c>
      <c t="s" s="2" r="E1">
        <v>1</v>
      </c>
    </row>
    <row r="2" spans="1:8">
      <c t="s" s="2" r="B2">
        <v>277</v>
      </c>
      <c t="s" s="2" r="C2">
        <v>168</v>
      </c>
      <c t="s" s="2" r="D2">
        <v>278</v>
      </c>
      <c t="s" s="2" r="E2">
        <v>168</v>
      </c>
      <c t="s" s="2" r="F2">
        <v>278</v>
      </c>
      <c t="s" s="2" r="G2">
        <v>279</v>
      </c>
      <c t="s" s="2" r="H2">
        <v>280</v>
      </c>
    </row>
    <row r="3" spans="1:8">
      <c t="s" s="3" r="A3">
        <v>281</v>
      </c>
    </row>
    <row r="4" spans="1:8">
      <c t="s" s="4" r="A4">
        <v>282</v>
      </c>
      <c t="n" s="7" r="B4">
        <v>81000000</v>
      </c>
      <c t="n" s="7" r="C4">
        <v>81000000</v>
      </c>
      <c t="n" s="7" r="E4">
        <v>81000000</v>
      </c>
    </row>
    <row r="5" spans="1:8">
      <c t="s" s="4" r="A5">
        <v>283</v>
      </c>
      <c t="n" s="7" r="B5">
        <v>15000000</v>
      </c>
      <c t="n" s="5" r="C5">
        <v>-1437000</v>
      </c>
      <c t="n" s="5" r="E5">
        <v>-1437000</v>
      </c>
    </row>
    <row r="6" spans="1:8">
      <c t="s" s="4" r="A6">
        <v>88</v>
      </c>
      <c t="n" s="5" r="C6">
        <v>76000</v>
      </c>
      <c t="n" s="7" r="D6">
        <v>7260000</v>
      </c>
      <c t="n" s="5" r="E6">
        <v>33648000</v>
      </c>
      <c t="n" s="7" r="F6">
        <v>15561000</v>
      </c>
    </row>
    <row r="7" spans="1:8">
      <c t="s" s="4" r="A7">
        <v>86</v>
      </c>
      <c t="n" s="5" r="C7">
        <v>-625000</v>
      </c>
      <c t="n" s="7" r="D7">
        <v>7260000</v>
      </c>
      <c t="n" s="5" r="E7">
        <v>1623000</v>
      </c>
      <c t="n" s="7" r="F7">
        <v>15561000</v>
      </c>
    </row>
    <row r="8" spans="1:8">
      <c t="s" s="4" r="A8">
        <v>87</v>
      </c>
      <c t="n" s="5" r="C8">
        <v>-701000</v>
      </c>
      <c t="n" s="5" r="E8">
        <v>-32025000</v>
      </c>
    </row>
    <row r="9" spans="1:8">
      <c t="s" s="4" r="A9">
        <v>284</v>
      </c>
      <c t="n" s="5" r="C9">
        <v>31386000</v>
      </c>
      <c t="n" s="5" r="E9">
        <v>31386000</v>
      </c>
    </row>
    <row r="10" spans="1:8">
      <c t="s" s="4" r="A10">
        <v>25</v>
      </c>
      <c t="n" s="5" r="C10">
        <v>2218000</v>
      </c>
      <c t="n" s="7" r="D10">
        <v>2530000</v>
      </c>
      <c t="n" s="5" r="E10">
        <v>2218000</v>
      </c>
      <c t="n" s="7" r="F10">
        <v>2530000</v>
      </c>
      <c t="n" s="7" r="G10">
        <v>3675000</v>
      </c>
      <c t="n" s="7" r="H10">
        <v>4052000</v>
      </c>
    </row>
    <row r="11" spans="1:8">
      <c t="s" s="4" r="A11">
        <v>285</v>
      </c>
      <c t="n" s="5" r="B11">
        <v>1400</v>
      </c>
    </row>
    <row r="12" spans="1:8">
      <c t="s" s="4" r="A12">
        <v>286</v>
      </c>
      <c t="n" s="5" r="C12">
        <v>19244000</v>
      </c>
      <c t="n" s="5" r="E12">
        <v>19244000</v>
      </c>
    </row>
    <row r="13" spans="1:8">
      <c t="s" s="4" r="A13">
        <v>287</v>
      </c>
      <c t="n" s="5" r="E13">
        <v>75151000</v>
      </c>
    </row>
    <row r="14" spans="1:8">
      <c t="s" s="4" r="A14">
        <v>288</v>
      </c>
      <c t="n" s="5" r="E14">
        <v>3196000</v>
      </c>
    </row>
    <row r="15" spans="1:8">
      <c t="s" s="4" r="A15">
        <v>143</v>
      </c>
      <c t="n" s="5" r="E15">
        <v>916000</v>
      </c>
    </row>
    <row r="16" spans="1:8">
      <c t="s" s="4" r="A16">
        <v>144</v>
      </c>
      <c t="n" s="5" r="E16">
        <v>1674000</v>
      </c>
      <c t="n" s="7" r="F16">
        <v>16770000</v>
      </c>
    </row>
    <row r="17" spans="1:8">
      <c t="s" s="4" r="A17">
        <v>145</v>
      </c>
      <c t="n" s="5" r="E17">
        <v>-80000000</v>
      </c>
    </row>
    <row r="18" spans="1:8">
      <c t="s" s="4" r="A18">
        <v>146</v>
      </c>
      <c t="n" s="5" r="E18">
        <v>-876000</v>
      </c>
    </row>
    <row r="19" spans="1:8">
      <c t="s" s="4" r="A19">
        <v>289</v>
      </c>
      <c t="n" s="7" r="C19">
        <v>2700000</v>
      </c>
      <c t="n" s="5" r="E19">
        <v>2700000</v>
      </c>
    </row>
    <row r="20" spans="1:8">
      <c t="s" s="4" r="A20">
        <v>290</v>
      </c>
    </row>
    <row r="21" spans="1:8">
      <c t="s" s="3" r="A21">
        <v>281</v>
      </c>
    </row>
    <row r="22" spans="1:8">
      <c t="s" s="4" r="A22">
        <v>291</v>
      </c>
      <c t="s" s="4" r="B22">
        <v>292</v>
      </c>
    </row>
    <row r="23" spans="1:8">
      <c t="s" s="4" r="A23">
        <v>293</v>
      </c>
      <c t="s" s="4" r="B23">
        <v>294</v>
      </c>
    </row>
    <row r="24" spans="1:8">
      <c t="s" s="4" r="A24">
        <v>295</v>
      </c>
    </row>
    <row r="25" spans="1:8">
      <c t="s" s="3" r="A25">
        <v>281</v>
      </c>
    </row>
    <row r="26" spans="1:8">
      <c t="s" s="4" r="A26">
        <v>293</v>
      </c>
      <c t="s" s="4" r="B26">
        <v>296</v>
      </c>
    </row>
    <row r="27" spans="1:8">
      <c t="s" s="4" r="A27">
        <v>297</v>
      </c>
    </row>
    <row r="28" spans="1:8">
      <c t="s" s="3" r="A28">
        <v>281</v>
      </c>
    </row>
    <row r="29" spans="1:8">
      <c t="s" s="4" r="A29">
        <v>288</v>
      </c>
      <c t="n" s="7" r="E29">
        <v>1539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41"/>
    <col customWidth="1" max="3" min="3" width="80"/>
    <col customWidth="1" max="4" min="4" width="42"/>
    <col customWidth="1" max="5" min="5" width="80"/>
  </cols>
  <sheetData>
    <row r="1" spans="1:5">
      <c t="s" s="1" r="A1">
        <v>298</v>
      </c>
      <c t="s" s="2" r="B1">
        <v>70</v>
      </c>
      <c t="s" s="2" r="D1">
        <v>1</v>
      </c>
    </row>
    <row r="2" spans="1:5">
      <c t="s" s="2" r="B2">
        <v>2</v>
      </c>
      <c t="s" s="2" r="C2">
        <v>71</v>
      </c>
      <c t="s" s="2" r="D2">
        <v>2</v>
      </c>
      <c t="s" s="2" r="E2">
        <v>71</v>
      </c>
    </row>
    <row r="3" spans="1:5">
      <c t="s" s="4" r="A3">
        <v>299</v>
      </c>
    </row>
    <row r="4" spans="1:5">
      <c t="s" s="3" r="A4">
        <v>300</v>
      </c>
    </row>
    <row r="5" spans="1:5">
      <c t="s" s="4" r="A5">
        <v>301</v>
      </c>
      <c t="s" s="4" r="B5">
        <v>302</v>
      </c>
      <c t="s" s="4" r="C5">
        <v>303</v>
      </c>
      <c t="s" s="4" r="D5">
        <v>302</v>
      </c>
      <c t="s" s="4" r="E5">
        <v>303</v>
      </c>
    </row>
    <row r="6" spans="1:5">
      <c t="s" s="4" r="A6">
        <v>304</v>
      </c>
    </row>
    <row r="7" spans="1:5">
      <c t="s" s="3" r="A7">
        <v>300</v>
      </c>
    </row>
    <row r="8" spans="1:5">
      <c t="s" s="4" r="A8">
        <v>301</v>
      </c>
      <c t="s" s="4" r="B8">
        <v>302</v>
      </c>
      <c t="s" s="4" r="C8">
        <v>302</v>
      </c>
      <c t="s" s="4" r="D8">
        <v>302</v>
      </c>
      <c t="s" s="4" r="E8">
        <v>302</v>
      </c>
    </row>
    <row r="9" spans="1:5">
      <c t="s" s="4" r="A9">
        <v>305</v>
      </c>
    </row>
    <row r="10" spans="1:5">
      <c t="s" s="3" r="A10">
        <v>300</v>
      </c>
    </row>
    <row r="11" spans="1:5">
      <c t="s" s="4" r="A11">
        <v>301</v>
      </c>
      <c t="s" s="4" r="B11">
        <v>302</v>
      </c>
      <c t="s" s="4" r="C11">
        <v>306</v>
      </c>
      <c t="s" s="4" r="D11">
        <v>302</v>
      </c>
      <c t="s" s="4" r="E11">
        <v>306</v>
      </c>
    </row>
    <row r="12" spans="1:5">
      <c t="s" s="4" r="A12">
        <v>307</v>
      </c>
    </row>
    <row r="13" spans="1:5">
      <c t="s" s="3" r="A13">
        <v>300</v>
      </c>
    </row>
    <row r="14" spans="1:5">
      <c t="s" s="4" r="A14">
        <v>301</v>
      </c>
      <c t="s" s="4" r="B14">
        <v>308</v>
      </c>
      <c t="s" s="4" r="C14">
        <v>309</v>
      </c>
      <c t="s" s="4" r="D14">
        <v>310</v>
      </c>
      <c t="s" s="4" r="E14">
        <v>3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312</v>
      </c>
      <c t="s" s="2" r="B1">
        <v>168</v>
      </c>
    </row>
    <row r="2" spans="1:2">
      <c t="s" s="3" r="A2">
        <v>174</v>
      </c>
    </row>
    <row r="3" spans="1:2">
      <c t="s" s="4" r="A3">
        <v>313</v>
      </c>
      <c t="n" s="7" r="B3">
        <v>3075000</v>
      </c>
    </row>
    <row r="4" spans="1:2">
      <c t="s" s="4" r="A4">
        <v>314</v>
      </c>
      <c t="n" s="5" r="B4">
        <v>31141000</v>
      </c>
    </row>
    <row r="5" spans="1:2">
      <c t="s" s="4" r="A5">
        <v>315</v>
      </c>
      <c t="n" s="5" r="B5">
        <v>-596000</v>
      </c>
    </row>
    <row r="6" spans="1:2">
      <c t="s" s="4" r="A6">
        <v>316</v>
      </c>
      <c t="n" s="5" r="B6">
        <v>1106000</v>
      </c>
    </row>
    <row r="7" spans="1:2">
      <c t="s" s="4" r="A7">
        <v>317</v>
      </c>
      <c t="n" s="5" r="B7">
        <v>34726000</v>
      </c>
    </row>
    <row r="8" spans="1:2">
      <c t="s" s="4" r="A8">
        <v>318</v>
      </c>
      <c t="n" s="5" r="B8">
        <v>142000</v>
      </c>
    </row>
    <row r="9" spans="1:2">
      <c t="s" s="4" r="A9">
        <v>319</v>
      </c>
      <c t="n" s="7" r="B9">
        <v>3458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9</v>
      </c>
      <c t="s" s="2" r="B1">
        <v>2</v>
      </c>
      <c t="s" s="2" r="C1">
        <v>23</v>
      </c>
    </row>
    <row r="2" spans="1:3">
      <c t="s" s="3" r="A2">
        <v>60</v>
      </c>
    </row>
    <row r="3" spans="1:3">
      <c t="s" s="4" r="A3">
        <v>61</v>
      </c>
      <c t="n" s="8" r="B3">
        <v>0.0001</v>
      </c>
      <c t="n" s="8" r="C3">
        <v>0.0001</v>
      </c>
    </row>
    <row r="4" spans="1:3">
      <c t="s" s="4" r="A4">
        <v>62</v>
      </c>
      <c t="n" s="5" r="B4">
        <v>1000000</v>
      </c>
      <c t="n" s="5" r="C4">
        <v>1000000</v>
      </c>
    </row>
    <row r="5" spans="1:3">
      <c t="s" s="4" r="A5">
        <v>63</v>
      </c>
    </row>
    <row r="6" spans="1:3">
      <c t="s" s="4" r="A6">
        <v>64</v>
      </c>
    </row>
    <row r="7" spans="1:3">
      <c t="s" s="4" r="A7">
        <v>65</v>
      </c>
      <c t="n" s="8" r="B7">
        <v>0.0001</v>
      </c>
      <c t="n" s="8" r="C7">
        <v>0.0001</v>
      </c>
    </row>
    <row r="8" spans="1:3">
      <c t="s" s="4" r="A8">
        <v>66</v>
      </c>
      <c t="n" s="5" r="B8">
        <v>500000000</v>
      </c>
      <c t="n" s="5" r="C8">
        <v>500000000</v>
      </c>
    </row>
    <row r="9" spans="1:3">
      <c t="s" s="4" r="A9">
        <v>67</v>
      </c>
      <c t="n" s="5" r="B9">
        <v>250010162</v>
      </c>
      <c t="n" s="5" r="C9">
        <v>154125921</v>
      </c>
    </row>
    <row r="10" spans="1:3">
      <c t="s" s="4" r="A10">
        <v>68</v>
      </c>
      <c t="n" s="5" r="B10">
        <v>250010162</v>
      </c>
      <c t="n" s="5" r="C10">
        <v>154125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20"/>
    <col customWidth="1" max="5" min="5" width="14"/>
    <col customWidth="1" max="6" min="6" width="14"/>
  </cols>
  <sheetData>
    <row r="1" spans="1:6">
      <c t="s" s="1" r="A1">
        <v>320</v>
      </c>
      <c t="s" s="2" r="B1">
        <v>70</v>
      </c>
      <c t="s" s="2" r="D1">
        <v>1</v>
      </c>
    </row>
    <row r="2" spans="1:6">
      <c t="s" s="2" r="B2">
        <v>2</v>
      </c>
      <c t="s" s="2" r="C2">
        <v>71</v>
      </c>
      <c t="s" s="2" r="D2">
        <v>2</v>
      </c>
      <c t="s" s="2" r="E2">
        <v>71</v>
      </c>
      <c t="s" s="2" r="F2">
        <v>23</v>
      </c>
    </row>
    <row r="3" spans="1:6">
      <c t="s" s="3" r="A3">
        <v>321</v>
      </c>
    </row>
    <row r="4" spans="1:6">
      <c t="s" s="4" r="A4">
        <v>322</v>
      </c>
      <c t="n" s="7" r="B4">
        <v>250000</v>
      </c>
      <c t="n" s="7" r="D4">
        <v>250000</v>
      </c>
    </row>
    <row r="5" spans="1:6">
      <c t="s" s="4" r="A5">
        <v>323</v>
      </c>
      <c t="n" s="5" r="B5">
        <v>1031000</v>
      </c>
      <c t="n" s="7" r="C5">
        <v>570000</v>
      </c>
      <c t="n" s="7" r="D5">
        <v>1920000</v>
      </c>
      <c t="n" s="7" r="E5">
        <v>1188000</v>
      </c>
    </row>
    <row r="6" spans="1:6">
      <c t="s" s="4" r="A6">
        <v>324</v>
      </c>
      <c t="s" s="4" r="D6">
        <v>325</v>
      </c>
    </row>
    <row r="7" spans="1:6">
      <c t="s" s="4" r="A7">
        <v>32</v>
      </c>
      <c t="n" s="5" r="B7">
        <v>513000</v>
      </c>
      <c t="n" s="7" r="D7">
        <v>513000</v>
      </c>
    </row>
    <row r="8" spans="1:6">
      <c t="s" s="4" r="A8">
        <v>326</v>
      </c>
      <c t="n" s="5" r="B8">
        <v>124000</v>
      </c>
      <c t="n" s="5" r="D8">
        <v>124000</v>
      </c>
    </row>
    <row r="9" spans="1:6">
      <c t="s" s="4" r="A9">
        <v>327</v>
      </c>
      <c t="n" s="5" r="B9">
        <v>89000</v>
      </c>
      <c t="n" s="5" r="D9">
        <v>89000</v>
      </c>
    </row>
    <row r="10" spans="1:6">
      <c t="s" s="4" r="A10">
        <v>328</v>
      </c>
      <c t="n" s="5" r="B10">
        <v>300000</v>
      </c>
      <c t="n" s="5" r="D10">
        <v>300000</v>
      </c>
    </row>
    <row r="11" spans="1:6">
      <c t="s" s="4" r="A11">
        <v>329</v>
      </c>
      <c t="n" s="5" r="B11">
        <v>435000</v>
      </c>
      <c t="n" s="5" r="D11">
        <v>435000</v>
      </c>
      <c t="n" s="7" r="F11">
        <v>2000</v>
      </c>
    </row>
    <row r="12" spans="1:6">
      <c t="s" s="4" r="A12">
        <v>330</v>
      </c>
      <c t="n" s="5" r="B12">
        <v>67000</v>
      </c>
      <c t="n" s="7" r="C12">
        <v>0</v>
      </c>
      <c t="n" s="5" r="D12">
        <v>114000</v>
      </c>
      <c t="n" s="7" r="E12">
        <v>0</v>
      </c>
    </row>
    <row r="13" spans="1:6">
      <c t="s" s="4" r="A13">
        <v>331</v>
      </c>
      <c t="n" s="5" r="B13">
        <v>254000</v>
      </c>
      <c t="n" s="5" r="D13">
        <v>254000</v>
      </c>
    </row>
    <row r="14" spans="1:6">
      <c t="s" s="4" r="A14">
        <v>332</v>
      </c>
      <c t="n" s="5" r="B14">
        <v>548000</v>
      </c>
      <c t="n" s="5" r="D14">
        <v>548000</v>
      </c>
    </row>
    <row r="15" spans="1:6">
      <c t="s" s="4" r="A15">
        <v>333</v>
      </c>
      <c t="n" s="5" r="B15">
        <v>31386000</v>
      </c>
      <c t="n" s="5" r="D15">
        <v>31386000</v>
      </c>
    </row>
    <row r="16" spans="1:6">
      <c t="s" s="4" r="A16">
        <v>334</v>
      </c>
      <c t="n" s="7" r="B16">
        <v>3245000</v>
      </c>
      <c t="n" s="7" r="D16">
        <v>3245000</v>
      </c>
    </row>
    <row r="17" spans="1:6">
      <c t="s" s="4" r="A17">
        <v>335</v>
      </c>
    </row>
    <row r="18" spans="1:6">
      <c t="s" s="3" r="A18">
        <v>321</v>
      </c>
    </row>
    <row r="19" spans="1:6">
      <c t="s" s="4" r="A19">
        <v>336</v>
      </c>
      <c t="n" s="5" r="D19">
        <v>6363636</v>
      </c>
    </row>
    <row r="20" spans="1:6">
      <c t="s" s="4" r="A20">
        <v>337</v>
      </c>
    </row>
    <row r="21" spans="1:6">
      <c t="s" s="3" r="A21">
        <v>321</v>
      </c>
    </row>
    <row r="22" spans="1:6">
      <c t="s" s="4" r="A22">
        <v>336</v>
      </c>
      <c t="n" s="5" r="D22">
        <v>28655000</v>
      </c>
    </row>
    <row r="23" spans="1:6">
      <c t="s" s="4" r="A23">
        <v>338</v>
      </c>
    </row>
    <row r="24" spans="1:6">
      <c t="s" s="3" r="A24">
        <v>321</v>
      </c>
    </row>
    <row r="25" spans="1:6">
      <c t="s" s="4" r="A25">
        <v>339</v>
      </c>
      <c t="s" s="4" r="D25">
        <v>340</v>
      </c>
    </row>
    <row r="26" spans="1:6">
      <c t="s" s="4" r="A26">
        <v>341</v>
      </c>
    </row>
    <row r="27" spans="1:6">
      <c t="s" s="3" r="A27">
        <v>321</v>
      </c>
    </row>
    <row r="28" spans="1:6">
      <c t="s" s="4" r="A28">
        <v>339</v>
      </c>
      <c t="s" s="4" r="D28">
        <v>3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r="1" spans="1:2">
      <c t="s" s="1" r="A1">
        <v>343</v>
      </c>
      <c t="s" s="2" r="B1">
        <v>168</v>
      </c>
    </row>
    <row r="2" spans="1:2">
      <c t="s" s="3" r="A2">
        <v>177</v>
      </c>
    </row>
    <row r="3" spans="1:2">
      <c t="s" s="4" r="A3">
        <v>344</v>
      </c>
      <c t="n" s="7" r="B3">
        <v>10000000</v>
      </c>
    </row>
    <row r="4" spans="1:2">
      <c t="s" s="4" r="A4">
        <v>345</v>
      </c>
      <c t="n" s="5" r="B4">
        <v>6000000</v>
      </c>
    </row>
    <row r="5" spans="1:2">
      <c t="s" s="4" r="A5">
        <v>346</v>
      </c>
      <c t="n" s="5" r="B5">
        <v>3337000</v>
      </c>
    </row>
    <row r="6" spans="1:2">
      <c t="s" s="4" r="A6">
        <v>347</v>
      </c>
      <c t="n" s="5" r="B6">
        <v>50000</v>
      </c>
    </row>
    <row r="7" spans="1:2">
      <c t="s" s="4" r="A7">
        <v>348</v>
      </c>
      <c t="n" s="5" r="B7">
        <v>19387000</v>
      </c>
    </row>
    <row r="8" spans="1:2">
      <c t="s" s="4" r="A8">
        <v>349</v>
      </c>
      <c t="n" s="5" r="B8">
        <v>-2760000</v>
      </c>
    </row>
    <row r="9" spans="1:2">
      <c t="s" s="4" r="A9">
        <v>350</v>
      </c>
      <c t="n" s="5" r="B9">
        <v>16627000</v>
      </c>
    </row>
    <row r="10" spans="1:2">
      <c t="s" s="4" r="A10">
        <v>318</v>
      </c>
      <c t="n" s="5" r="B10">
        <v>-12433000</v>
      </c>
    </row>
    <row r="11" spans="1:2">
      <c t="s" s="4" r="A11">
        <v>351</v>
      </c>
      <c t="n" s="7" r="B11">
        <v>419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s="1" r="A1">
        <v>352</v>
      </c>
      <c t="s" s="2" r="B1">
        <v>1</v>
      </c>
    </row>
    <row r="2" spans="1:3">
      <c t="s" s="2" r="B2">
        <v>2</v>
      </c>
      <c t="s" s="2" r="C2">
        <v>353</v>
      </c>
    </row>
    <row r="3" spans="1:3">
      <c t="s" s="3" r="A3">
        <v>177</v>
      </c>
    </row>
    <row r="4" spans="1:3">
      <c t="s" s="4" r="A4">
        <v>25</v>
      </c>
      <c t="n" s="7" r="B4">
        <v>1901000</v>
      </c>
    </row>
    <row r="5" spans="1:3">
      <c t="s" s="4" r="A5">
        <v>130</v>
      </c>
      <c t="n" s="5" r="B5">
        <v>4974000</v>
      </c>
    </row>
    <row r="6" spans="1:3">
      <c t="s" s="4" r="A6">
        <v>131</v>
      </c>
      <c t="n" s="5" r="B6">
        <v>21000</v>
      </c>
    </row>
    <row r="7" spans="1:3">
      <c t="s" s="4" r="A7">
        <v>31</v>
      </c>
      <c t="n" s="5" r="B7">
        <v>1138000</v>
      </c>
    </row>
    <row r="8" spans="1:3">
      <c t="s" s="4" r="A8">
        <v>317</v>
      </c>
      <c t="n" s="5" r="B8">
        <v>3245000</v>
      </c>
    </row>
    <row r="9" spans="1:3">
      <c t="s" s="4" r="A9">
        <v>36</v>
      </c>
      <c t="n" s="5" r="B9">
        <v>172000</v>
      </c>
    </row>
    <row r="10" spans="1:3">
      <c t="s" s="4" r="A10">
        <v>33</v>
      </c>
      <c t="n" s="5" r="B10">
        <v>614000</v>
      </c>
    </row>
    <row r="11" spans="1:3">
      <c t="s" s="4" r="A11">
        <v>34</v>
      </c>
      <c t="n" s="5" r="B11">
        <v>2467000</v>
      </c>
    </row>
    <row r="12" spans="1:3">
      <c t="s" s="4" r="A12">
        <v>160</v>
      </c>
      <c t="n" s="5" r="B12">
        <v>-4866000</v>
      </c>
    </row>
    <row r="13" spans="1:3">
      <c t="s" s="4" r="A13">
        <v>354</v>
      </c>
      <c t="n" s="5" r="B13">
        <v>-29000</v>
      </c>
    </row>
    <row r="14" spans="1:3">
      <c t="s" s="4" r="A14">
        <v>355</v>
      </c>
      <c t="n" s="5" r="B14">
        <v>-1437000</v>
      </c>
      <c t="n" s="7" r="C14">
        <v>15000000</v>
      </c>
    </row>
    <row r="15" spans="1:3">
      <c t="s" s="4" r="A15">
        <v>356</v>
      </c>
      <c t="n" s="5" r="B15">
        <v>-102000</v>
      </c>
    </row>
    <row r="16" spans="1:3">
      <c t="s" s="4" r="A16">
        <v>357</v>
      </c>
      <c t="n" s="5" r="B16">
        <v>-98000</v>
      </c>
    </row>
    <row r="17" spans="1:3">
      <c t="s" s="4" r="A17">
        <v>98</v>
      </c>
      <c t="n" s="5" r="B17">
        <v>8000000</v>
      </c>
    </row>
    <row r="18" spans="1:3">
      <c t="s" s="4" r="A18">
        <v>358</v>
      </c>
      <c t="n" s="7" r="B18">
        <v>8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359</v>
      </c>
      <c t="s" s="2" r="B1">
        <v>70</v>
      </c>
      <c t="s" s="2" r="C1">
        <v>1</v>
      </c>
    </row>
    <row r="2" spans="1:4">
      <c t="s" s="2" r="B2">
        <v>71</v>
      </c>
      <c t="s" s="2" r="C2">
        <v>2</v>
      </c>
      <c t="s" s="2" r="D2">
        <v>71</v>
      </c>
    </row>
    <row r="3" spans="1:4">
      <c t="s" s="3" r="A3">
        <v>177</v>
      </c>
    </row>
    <row r="4" spans="1:4">
      <c t="s" s="4" r="A4">
        <v>73</v>
      </c>
      <c t="n" s="7" r="B4">
        <v>20981000</v>
      </c>
      <c t="n" s="7" r="C4">
        <v>41902000</v>
      </c>
      <c t="n" s="7" r="D4">
        <v>52594000</v>
      </c>
    </row>
    <row r="5" spans="1:4">
      <c t="s" s="4" r="A5">
        <v>88</v>
      </c>
      <c t="n" s="7" r="B5">
        <v>3508000</v>
      </c>
      <c t="n" s="7" r="C5">
        <v>967000</v>
      </c>
      <c t="n" s="7" r="D5">
        <v>6073000</v>
      </c>
    </row>
    <row r="6" spans="1:4">
      <c t="s" s="4" r="A6">
        <v>360</v>
      </c>
      <c t="n" s="9" r="B6">
        <v>0.01</v>
      </c>
      <c t="n" s="7" r="C6">
        <v>0</v>
      </c>
      <c t="n" s="9" r="D6">
        <v>0.02</v>
      </c>
    </row>
    <row r="7" spans="1:4">
      <c t="s" s="4" r="A7">
        <v>361</v>
      </c>
      <c t="n" s="5" r="B7">
        <v>250010162</v>
      </c>
      <c t="n" s="5" r="C7">
        <v>250010162</v>
      </c>
      <c t="n" s="5" r="D7">
        <v>25001016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4"/>
  </cols>
  <sheetData>
    <row r="1" spans="1:5">
      <c t="s" s="1" r="A1">
        <v>362</v>
      </c>
      <c t="s" s="2" r="B1">
        <v>276</v>
      </c>
      <c t="s" s="2" r="C1">
        <v>70</v>
      </c>
      <c t="s" s="2" r="D1">
        <v>1</v>
      </c>
    </row>
    <row r="2" spans="1:5">
      <c t="s" s="2" r="B2">
        <v>353</v>
      </c>
      <c t="s" s="2" r="C2">
        <v>2</v>
      </c>
      <c t="s" s="2" r="D2">
        <v>2</v>
      </c>
      <c t="s" s="2" r="E2">
        <v>71</v>
      </c>
    </row>
    <row r="3" spans="1:5">
      <c t="s" s="3" r="A3">
        <v>363</v>
      </c>
    </row>
    <row r="4" spans="1:5">
      <c t="s" s="4" r="A4">
        <v>364</v>
      </c>
      <c t="n" s="7" r="D4">
        <v>8000000</v>
      </c>
    </row>
    <row r="5" spans="1:5">
      <c t="s" s="4" r="A5">
        <v>365</v>
      </c>
      <c t="n" s="7" r="C5">
        <v>200000</v>
      </c>
      <c t="n" s="5" r="D5">
        <v>200000</v>
      </c>
    </row>
    <row r="6" spans="1:5">
      <c t="s" s="4" r="A6">
        <v>366</v>
      </c>
      <c t="n" s="5" r="C6">
        <v>78031000</v>
      </c>
      <c t="n" s="5" r="D6">
        <v>78031000</v>
      </c>
    </row>
    <row r="7" spans="1:5">
      <c t="s" s="4" r="A7">
        <v>34</v>
      </c>
      <c t="n" s="5" r="D7">
        <v>84000000</v>
      </c>
    </row>
    <row r="8" spans="1:5">
      <c t="s" s="4" r="A8">
        <v>367</v>
      </c>
      <c t="n" s="5" r="C8">
        <v>324000</v>
      </c>
      <c t="n" s="5" r="D8">
        <v>102000</v>
      </c>
    </row>
    <row r="9" spans="1:5">
      <c t="s" s="4" r="A9">
        <v>368</v>
      </c>
      <c t="n" s="5" r="C9">
        <v>3337000</v>
      </c>
      <c t="n" s="5" r="D9">
        <v>3337000</v>
      </c>
    </row>
    <row r="10" spans="1:5">
      <c t="s" s="4" r="A10">
        <v>347</v>
      </c>
      <c t="n" s="5" r="C10">
        <v>50000</v>
      </c>
      <c t="n" s="5" r="D10">
        <v>50000</v>
      </c>
    </row>
    <row r="11" spans="1:5">
      <c t="s" s="4" r="A11">
        <v>369</v>
      </c>
      <c t="n" s="5" r="C11">
        <v>2760000</v>
      </c>
      <c t="n" s="5" r="D11">
        <v>2760000</v>
      </c>
    </row>
    <row r="12" spans="1:5">
      <c t="s" s="4" r="A12">
        <v>127</v>
      </c>
      <c t="n" s="5" r="C12">
        <v>324000</v>
      </c>
      <c t="n" s="5" r="D12">
        <v>544000</v>
      </c>
    </row>
    <row r="13" spans="1:5">
      <c t="s" s="4" r="A13">
        <v>290</v>
      </c>
    </row>
    <row r="14" spans="1:5">
      <c t="s" s="3" r="A14">
        <v>363</v>
      </c>
    </row>
    <row r="15" spans="1:5">
      <c t="s" s="4" r="A15">
        <v>370</v>
      </c>
      <c t="n" s="5" r="B15">
        <v>95884241</v>
      </c>
    </row>
    <row r="16" spans="1:5">
      <c t="s" s="4" r="A16">
        <v>293</v>
      </c>
      <c t="s" s="4" r="B16">
        <v>294</v>
      </c>
    </row>
    <row r="17" spans="1:5">
      <c t="s" s="4" r="A17">
        <v>371</v>
      </c>
      <c t="s" s="4" r="B17">
        <v>372</v>
      </c>
    </row>
    <row r="18" spans="1:5">
      <c t="s" s="4" r="A18">
        <v>291</v>
      </c>
      <c t="s" s="4" r="B18">
        <v>292</v>
      </c>
    </row>
    <row r="19" spans="1:5">
      <c t="s" s="4" r="A19">
        <v>366</v>
      </c>
      <c t="n" s="7" r="C19">
        <v>98000</v>
      </c>
      <c t="n" s="5" r="D19">
        <v>98000</v>
      </c>
    </row>
    <row r="20" spans="1:5">
      <c t="s" s="4" r="A20">
        <v>367</v>
      </c>
      <c t="n" s="7" r="D20">
        <v>544000</v>
      </c>
    </row>
    <row r="21" spans="1:5">
      <c t="s" s="4" r="A21">
        <v>373</v>
      </c>
      <c t="s" s="4" r="D21">
        <v>374</v>
      </c>
    </row>
    <row r="22" spans="1:5">
      <c t="s" s="4" r="A22">
        <v>127</v>
      </c>
      <c t="n" s="7" r="D22">
        <v>817000</v>
      </c>
    </row>
    <row r="23" spans="1:5">
      <c t="s" s="4" r="A23">
        <v>295</v>
      </c>
    </row>
    <row r="24" spans="1:5">
      <c t="s" s="3" r="A24">
        <v>363</v>
      </c>
    </row>
    <row r="25" spans="1:5">
      <c t="s" s="4" r="A25">
        <v>25</v>
      </c>
      <c t="n" s="7" r="B25">
        <v>80000000</v>
      </c>
    </row>
    <row r="26" spans="1:5">
      <c t="s" s="4" r="A26">
        <v>370</v>
      </c>
      <c t="n" s="5" r="B26">
        <v>154125921</v>
      </c>
    </row>
    <row r="27" spans="1:5">
      <c t="s" s="4" r="A27">
        <v>375</v>
      </c>
      <c t="s" s="4" r="B27">
        <v>376</v>
      </c>
    </row>
    <row r="28" spans="1:5">
      <c t="s" s="4" r="A28">
        <v>377</v>
      </c>
      <c t="n" s="7" r="B28">
        <v>1040000</v>
      </c>
    </row>
    <row r="29" spans="1:5">
      <c t="s" s="4" r="A29">
        <v>293</v>
      </c>
      <c t="s" s="4" r="B29">
        <v>296</v>
      </c>
    </row>
    <row r="30" spans="1:5">
      <c t="s" s="4" r="A30">
        <v>378</v>
      </c>
      <c t="n" s="7" r="B30">
        <v>4000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t="s" s="1" r="A1">
        <v>379</v>
      </c>
      <c t="s" s="2" r="B1">
        <v>168</v>
      </c>
    </row>
    <row r="2" spans="1:2">
      <c t="s" s="3" r="A2">
        <v>380</v>
      </c>
    </row>
    <row r="3" spans="1:2">
      <c t="s" s="4" r="A3">
        <v>381</v>
      </c>
      <c t="n" s="7" r="B3">
        <v>78031000</v>
      </c>
    </row>
    <row r="4" spans="1:2">
      <c t="s" s="4" r="A4">
        <v>46</v>
      </c>
      <c t="n" s="5" r="B4">
        <v>70730000</v>
      </c>
    </row>
    <row r="5" spans="1:2">
      <c t="s" s="4" r="A5">
        <v>382</v>
      </c>
    </row>
    <row r="6" spans="1:2">
      <c t="s" s="3" r="A6">
        <v>380</v>
      </c>
    </row>
    <row r="7" spans="1:2">
      <c t="s" s="4" r="A7">
        <v>381</v>
      </c>
      <c t="n" s="5" r="B7">
        <v>78031000</v>
      </c>
    </row>
    <row r="8" spans="1:2">
      <c t="s" s="4" r="A8">
        <v>383</v>
      </c>
      <c t="n" s="5" r="B8">
        <v>-2531000</v>
      </c>
    </row>
    <row r="9" spans="1:2">
      <c t="s" s="4" r="A9">
        <v>384</v>
      </c>
      <c t="n" s="5" r="B9">
        <v>1435000</v>
      </c>
    </row>
    <row r="10" spans="1:2">
      <c t="s" s="4" r="A10">
        <v>385</v>
      </c>
      <c t="n" s="5" r="B10">
        <v>76935000</v>
      </c>
    </row>
    <row r="11" spans="1:2">
      <c t="s" s="4" r="A11">
        <v>318</v>
      </c>
      <c t="n" s="5" r="B11">
        <v>-6205000</v>
      </c>
    </row>
    <row r="12" spans="1:2">
      <c t="s" s="4" r="A12">
        <v>46</v>
      </c>
      <c t="n" s="7" r="B12">
        <v>7073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21"/>
  </cols>
  <sheetData>
    <row r="1" spans="1:2">
      <c t="s" s="1" r="A1">
        <v>386</v>
      </c>
      <c t="s" s="2" r="B1">
        <v>168</v>
      </c>
    </row>
    <row r="2" spans="1:2">
      <c t="s" s="3" r="A2">
        <v>380</v>
      </c>
    </row>
    <row r="3" spans="1:2">
      <c t="s" s="4" r="A3">
        <v>387</v>
      </c>
      <c t="n" s="7" r="B3">
        <v>70730000</v>
      </c>
    </row>
    <row r="4" spans="1:2">
      <c t="s" s="4" r="A4">
        <v>382</v>
      </c>
    </row>
    <row r="5" spans="1:2">
      <c t="s" s="3" r="A5">
        <v>380</v>
      </c>
    </row>
    <row r="6" spans="1:2">
      <c t="s" s="4" r="A6">
        <v>388</v>
      </c>
      <c t="n" s="5" r="B6">
        <v>3500000</v>
      </c>
    </row>
    <row r="7" spans="1:2">
      <c t="n" s="5" r="A7">
        <v>2016</v>
      </c>
      <c t="n" s="5" r="B7">
        <v>7000000</v>
      </c>
    </row>
    <row r="8" spans="1:2">
      <c t="n" s="5" r="A8">
        <v>2017</v>
      </c>
      <c t="n" s="5" r="B8">
        <v>7000000</v>
      </c>
    </row>
    <row r="9" spans="1:2">
      <c t="n" s="5" r="A9">
        <v>2018</v>
      </c>
      <c t="n" s="5" r="B9">
        <v>7000000</v>
      </c>
    </row>
    <row r="10" spans="1:2">
      <c t="n" s="5" r="A10">
        <v>2019</v>
      </c>
      <c t="n" s="5" r="B10">
        <v>53531000</v>
      </c>
    </row>
    <row r="11" spans="1:2">
      <c t="s" s="4" r="A11">
        <v>348</v>
      </c>
      <c t="n" s="5" r="B11">
        <v>78031000</v>
      </c>
    </row>
    <row r="12" spans="1:2">
      <c t="s" s="4" r="A12">
        <v>389</v>
      </c>
      <c t="n" s="5" r="B12">
        <v>-2531000</v>
      </c>
    </row>
    <row r="13" spans="1:2">
      <c t="s" s="4" r="A13">
        <v>390</v>
      </c>
      <c t="n" s="5" r="B13">
        <v>1435000</v>
      </c>
    </row>
    <row r="14" spans="1:2">
      <c t="s" s="4" r="A14">
        <v>350</v>
      </c>
      <c t="n" s="5" r="B14">
        <v>76935000</v>
      </c>
    </row>
    <row r="15" spans="1:2">
      <c t="s" s="4" r="A15">
        <v>318</v>
      </c>
      <c t="n" s="5" r="B15">
        <v>-6205000</v>
      </c>
    </row>
    <row r="16" spans="1:2">
      <c t="s" s="4" r="A16">
        <v>387</v>
      </c>
      <c t="n" s="7" r="B16">
        <v>707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 customWidth="1" max="6" min="6" width="14"/>
  </cols>
  <sheetData>
    <row r="1" spans="1:6">
      <c t="s" s="1" r="A1">
        <v>391</v>
      </c>
      <c t="s" s="2" r="B1">
        <v>70</v>
      </c>
      <c t="s" s="2" r="D1">
        <v>1</v>
      </c>
    </row>
    <row r="2" spans="1:6">
      <c t="s" s="2" r="B2">
        <v>2</v>
      </c>
      <c t="s" s="2" r="C2">
        <v>392</v>
      </c>
      <c t="s" s="2" r="D2">
        <v>2</v>
      </c>
      <c t="s" s="2" r="E2">
        <v>71</v>
      </c>
      <c t="s" s="2" r="F2">
        <v>353</v>
      </c>
    </row>
    <row r="3" spans="1:6">
      <c t="s" s="3" r="A3">
        <v>393</v>
      </c>
    </row>
    <row r="4" spans="1:6">
      <c t="s" s="4" r="A4">
        <v>282</v>
      </c>
      <c t="n" s="7" r="B4">
        <v>81000000</v>
      </c>
      <c t="n" s="7" r="D4">
        <v>81000000</v>
      </c>
      <c t="n" s="7" r="F4">
        <v>81000000</v>
      </c>
    </row>
    <row r="5" spans="1:6">
      <c t="s" s="4" r="A5">
        <v>394</v>
      </c>
      <c t="n" s="5" r="D5">
        <v>2969000</v>
      </c>
      <c t="n" s="7" r="E5">
        <v>52000</v>
      </c>
    </row>
    <row r="6" spans="1:6">
      <c t="s" s="4" r="A6">
        <v>143</v>
      </c>
      <c t="n" s="5" r="D6">
        <v>916000</v>
      </c>
    </row>
    <row r="7" spans="1:6">
      <c t="s" s="4" r="A7">
        <v>124</v>
      </c>
      <c t="n" s="7" r="B7">
        <v>846000</v>
      </c>
      <c t="n" s="5" r="D7">
        <v>1435000</v>
      </c>
    </row>
    <row r="8" spans="1:6">
      <c t="s" s="4" r="A8">
        <v>395</v>
      </c>
      <c t="n" s="5" r="D8">
        <v>2880000</v>
      </c>
    </row>
    <row r="9" spans="1:6">
      <c t="s" s="4" r="A9">
        <v>396</v>
      </c>
      <c t="n" s="5" r="D9">
        <v>-12500000</v>
      </c>
    </row>
    <row r="10" spans="1:6">
      <c t="s" s="4" r="A10">
        <v>382</v>
      </c>
    </row>
    <row r="11" spans="1:6">
      <c t="s" s="3" r="A11">
        <v>393</v>
      </c>
    </row>
    <row r="12" spans="1:6">
      <c t="s" s="4" r="A12">
        <v>142</v>
      </c>
      <c t="n" s="7" r="D12">
        <v>7500000</v>
      </c>
    </row>
    <row r="13" spans="1:6">
      <c t="s" s="4" r="A13">
        <v>397</v>
      </c>
      <c t="n" s="7" r="C13">
        <v>1750000</v>
      </c>
    </row>
    <row r="14" spans="1:6">
      <c t="s" s="4" r="A14">
        <v>394</v>
      </c>
      <c t="n" s="7" r="C14">
        <v>1219000</v>
      </c>
    </row>
    <row r="15" spans="1:6">
      <c t="s" s="4" r="A15">
        <v>398</v>
      </c>
      <c t="s" s="4" r="B15">
        <v>399</v>
      </c>
      <c t="s" s="4" r="D15">
        <v>399</v>
      </c>
    </row>
    <row r="16" spans="1:6">
      <c t="s" s="4" r="A16">
        <v>400</v>
      </c>
    </row>
    <row r="17" spans="1:6">
      <c t="s" s="3" r="A17">
        <v>393</v>
      </c>
    </row>
    <row r="18" spans="1:6">
      <c t="s" s="4" r="A18">
        <v>398</v>
      </c>
      <c t="s" s="4" r="B18">
        <v>401</v>
      </c>
      <c t="s" s="4" r="D18">
        <v>401</v>
      </c>
    </row>
    <row r="19" spans="1:6">
      <c t="s" s="4" r="A19">
        <v>402</v>
      </c>
    </row>
    <row r="20" spans="1:6">
      <c t="s" s="3" r="A20">
        <v>393</v>
      </c>
    </row>
    <row r="21" spans="1:6">
      <c t="s" s="4" r="A21">
        <v>398</v>
      </c>
      <c t="s" s="4" r="B21">
        <v>372</v>
      </c>
      <c t="s" s="4" r="D21">
        <v>372</v>
      </c>
    </row>
    <row r="22" spans="1:6">
      <c t="s" s="4" r="A22">
        <v>403</v>
      </c>
    </row>
    <row r="23" spans="1:6">
      <c t="s" s="3" r="A23">
        <v>393</v>
      </c>
    </row>
    <row r="24" spans="1:6">
      <c t="s" s="4" r="A24">
        <v>404</v>
      </c>
      <c t="n" s="7" r="D24">
        <v>3196000</v>
      </c>
    </row>
    <row r="25" spans="1:6">
      <c t="s" s="4" r="A25">
        <v>405</v>
      </c>
      <c t="n" s="7" r="D25">
        <v>15000000</v>
      </c>
    </row>
    <row r="26" spans="1:6">
      <c t="s" s="4" r="A26">
        <v>398</v>
      </c>
      <c t="s" s="4" r="B26">
        <v>406</v>
      </c>
      <c t="s" s="4" r="D26">
        <v>406</v>
      </c>
    </row>
    <row r="27" spans="1:6">
      <c t="s" s="4" r="A27">
        <v>407</v>
      </c>
      <c t="s" s="4" r="D27">
        <v>408</v>
      </c>
    </row>
    <row r="28" spans="1:6">
      <c t="s" s="4" r="A28">
        <v>409</v>
      </c>
      <c t="s" s="4" r="D28">
        <v>2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410</v>
      </c>
      <c t="s" s="2" r="B1">
        <v>2</v>
      </c>
      <c t="s" s="2" r="C1">
        <v>23</v>
      </c>
    </row>
    <row r="2" spans="1:3">
      <c t="s" s="3" r="A2">
        <v>411</v>
      </c>
    </row>
    <row r="3" spans="1:3">
      <c t="s" s="4" r="A3">
        <v>412</v>
      </c>
      <c t="n" s="7" r="B3">
        <v>634000</v>
      </c>
    </row>
    <row r="4" spans="1:3">
      <c t="s" s="4" r="A4">
        <v>413</v>
      </c>
      <c t="n" s="5" r="B4">
        <v>-67000</v>
      </c>
    </row>
    <row r="5" spans="1:3">
      <c t="s" s="4" r="A5">
        <v>414</v>
      </c>
      <c t="n" s="5" r="B5">
        <v>567000</v>
      </c>
    </row>
    <row r="6" spans="1:3">
      <c t="s" s="4" r="A6">
        <v>415</v>
      </c>
    </row>
    <row r="7" spans="1:3">
      <c t="s" s="3" r="A7">
        <v>411</v>
      </c>
    </row>
    <row r="8" spans="1:3">
      <c t="s" s="4" r="A8">
        <v>412</v>
      </c>
      <c t="n" s="5" r="B8">
        <v>301000</v>
      </c>
    </row>
    <row r="9" spans="1:3">
      <c t="s" s="4" r="A9">
        <v>416</v>
      </c>
    </row>
    <row r="10" spans="1:3">
      <c t="s" s="3" r="A10">
        <v>411</v>
      </c>
    </row>
    <row r="11" spans="1:3">
      <c t="s" s="4" r="A11">
        <v>412</v>
      </c>
      <c t="n" s="5" r="B11">
        <v>313000</v>
      </c>
    </row>
    <row r="12" spans="1:3">
      <c t="s" s="4" r="A12">
        <v>417</v>
      </c>
    </row>
    <row r="13" spans="1:3">
      <c t="s" s="3" r="A13">
        <v>411</v>
      </c>
    </row>
    <row r="14" spans="1:3">
      <c t="s" s="4" r="A14">
        <v>412</v>
      </c>
      <c t="n" s="7" r="B14">
        <v>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t="s" s="1" r="A1">
        <v>418</v>
      </c>
      <c t="s" s="2" r="B1">
        <v>168</v>
      </c>
    </row>
    <row r="2" spans="1:2">
      <c t="s" s="3" r="A2">
        <v>411</v>
      </c>
    </row>
    <row r="3" spans="1:2">
      <c t="s" s="4" r="A3">
        <v>419</v>
      </c>
      <c t="n" s="7" r="B3">
        <v>78000</v>
      </c>
    </row>
    <row r="4" spans="1:2">
      <c t="n" s="5" r="A4">
        <v>2016</v>
      </c>
      <c t="n" s="5" r="B4">
        <v>157000</v>
      </c>
    </row>
    <row r="5" spans="1:2">
      <c t="n" s="5" r="A5">
        <v>2017</v>
      </c>
      <c t="n" s="5" r="B5">
        <v>11000</v>
      </c>
    </row>
    <row r="6" spans="1:2">
      <c t="s" s="4" r="A6">
        <v>98</v>
      </c>
      <c t="n" s="7" r="B6">
        <v>24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9</v>
      </c>
      <c t="s" s="2" r="B1">
        <v>70</v>
      </c>
      <c t="s" s="2" r="D1">
        <v>1</v>
      </c>
    </row>
    <row r="2" spans="1:5">
      <c t="s" s="2" r="B2">
        <v>2</v>
      </c>
      <c t="s" s="2" r="C2">
        <v>71</v>
      </c>
      <c t="s" s="2" r="D2">
        <v>2</v>
      </c>
      <c t="s" s="2" r="E2">
        <v>71</v>
      </c>
    </row>
    <row r="3" spans="1:5">
      <c t="s" s="3" r="A3">
        <v>72</v>
      </c>
    </row>
    <row r="4" spans="1:5">
      <c t="s" s="4" r="A4">
        <v>73</v>
      </c>
      <c t="n" s="7" r="B4">
        <v>19455000</v>
      </c>
      <c t="n" s="7" r="C4">
        <v>20981000</v>
      </c>
      <c t="n" s="7" r="D4">
        <v>40946000</v>
      </c>
      <c t="n" s="7" r="E4">
        <v>45650000</v>
      </c>
    </row>
    <row r="5" spans="1:5">
      <c t="s" s="4" r="A5">
        <v>74</v>
      </c>
      <c t="n" s="5" r="B5">
        <v>10014000</v>
      </c>
      <c t="n" s="5" r="C5">
        <v>9412000</v>
      </c>
      <c t="n" s="5" r="D5">
        <v>20186000</v>
      </c>
      <c t="n" s="5" r="E5">
        <v>20707000</v>
      </c>
    </row>
    <row r="6" spans="1:5">
      <c t="s" s="4" r="A6">
        <v>75</v>
      </c>
      <c t="n" s="5" r="B6">
        <v>9441000</v>
      </c>
      <c t="n" s="5" r="C6">
        <v>11569000</v>
      </c>
      <c t="n" s="5" r="D6">
        <v>20760000</v>
      </c>
      <c t="n" s="5" r="E6">
        <v>24943000</v>
      </c>
    </row>
    <row r="7" spans="1:5">
      <c t="s" s="3" r="A7">
        <v>76</v>
      </c>
    </row>
    <row r="8" spans="1:5">
      <c t="s" s="4" r="A8">
        <v>77</v>
      </c>
      <c t="n" s="5" r="B8">
        <v>3550000</v>
      </c>
      <c t="n" s="5" r="C8">
        <v>2602000</v>
      </c>
      <c t="n" s="5" r="D8">
        <v>7219000</v>
      </c>
      <c t="n" s="5" r="E8">
        <v>6143000</v>
      </c>
    </row>
    <row r="9" spans="1:5">
      <c t="s" s="4" r="A9">
        <v>78</v>
      </c>
      <c t="n" s="5" r="B9">
        <v>1031000</v>
      </c>
      <c t="n" s="5" r="C9">
        <v>570000</v>
      </c>
      <c t="n" s="5" r="D9">
        <v>1920000</v>
      </c>
      <c t="n" s="5" r="E9">
        <v>1188000</v>
      </c>
    </row>
    <row r="10" spans="1:5">
      <c t="s" s="4" r="A10">
        <v>79</v>
      </c>
      <c t="n" s="5" r="B10">
        <v>7000</v>
      </c>
      <c t="n" s="5" r="C10">
        <v>66000</v>
      </c>
      <c t="n" s="5" r="D10">
        <v>32000</v>
      </c>
      <c t="n" s="5" r="E10">
        <v>168000</v>
      </c>
    </row>
    <row r="11" spans="1:5">
      <c t="s" s="4" r="A11">
        <v>80</v>
      </c>
      <c t="n" s="5" r="B11">
        <v>513000</v>
      </c>
      <c t="n" s="5" r="C11">
        <v>490000</v>
      </c>
      <c t="n" s="5" r="D11">
        <v>1472000</v>
      </c>
      <c t="n" s="5" r="E11">
        <v>809000</v>
      </c>
    </row>
    <row r="12" spans="1:5">
      <c t="s" s="4" r="A12">
        <v>81</v>
      </c>
      <c t="n" s="5" r="B12">
        <v>590000</v>
      </c>
      <c t="n" s="5" r="C12">
        <v>258000</v>
      </c>
      <c t="n" s="5" r="D12">
        <v>1327000</v>
      </c>
      <c t="n" s="5" r="E12">
        <v>431000</v>
      </c>
    </row>
    <row r="13" spans="1:5">
      <c t="s" s="4" r="A13">
        <v>82</v>
      </c>
      <c t="n" s="5" r="B13">
        <v>438000</v>
      </c>
      <c t="n" s="5" r="C13">
        <v>322000</v>
      </c>
      <c t="n" s="5" r="D13">
        <v>823000</v>
      </c>
      <c t="n" s="5" r="E13">
        <v>642000</v>
      </c>
    </row>
    <row r="14" spans="1:5">
      <c t="s" s="4" r="A14">
        <v>83</v>
      </c>
      <c t="n" s="5" r="B14">
        <v>6129000</v>
      </c>
      <c t="n" s="5" r="C14">
        <v>4308000</v>
      </c>
      <c t="n" s="5" r="D14">
        <v>12793000</v>
      </c>
      <c t="n" s="5" r="E14">
        <v>9381000</v>
      </c>
    </row>
    <row r="15" spans="1:5">
      <c t="s" s="4" r="A15">
        <v>84</v>
      </c>
      <c t="n" s="5" r="B15">
        <v>3312000</v>
      </c>
      <c t="n" s="5" r="C15">
        <v>7261000</v>
      </c>
      <c t="n" s="5" r="D15">
        <v>7967000</v>
      </c>
      <c t="n" s="5" r="E15">
        <v>15562000</v>
      </c>
    </row>
    <row r="16" spans="1:5">
      <c t="s" s="4" r="A16">
        <v>85</v>
      </c>
      <c t="n" s="5" r="B16">
        <v>-3937000</v>
      </c>
      <c t="n" s="5" r="C16">
        <v>-1000</v>
      </c>
      <c t="n" s="5" r="D16">
        <v>-6344000</v>
      </c>
      <c t="n" s="5" r="E16">
        <v>-1000</v>
      </c>
    </row>
    <row r="17" spans="1:5">
      <c t="s" s="4" r="A17">
        <v>86</v>
      </c>
      <c t="n" s="5" r="B17">
        <v>-625000</v>
      </c>
      <c t="n" s="7" r="C17">
        <v>7260000</v>
      </c>
      <c t="n" s="5" r="D17">
        <v>1623000</v>
      </c>
      <c t="n" s="7" r="E17">
        <v>15561000</v>
      </c>
    </row>
    <row r="18" spans="1:5">
      <c t="s" s="4" r="A18">
        <v>87</v>
      </c>
      <c t="n" s="5" r="B18">
        <v>701000</v>
      </c>
      <c t="n" s="5" r="D18">
        <v>32025000</v>
      </c>
    </row>
    <row r="19" spans="1:5">
      <c t="s" s="4" r="A19">
        <v>88</v>
      </c>
      <c t="n" s="7" r="B19">
        <v>76000</v>
      </c>
      <c t="n" s="7" r="C19">
        <v>7260000</v>
      </c>
      <c t="n" s="7" r="D19">
        <v>33648000</v>
      </c>
      <c t="n" s="7" r="E19">
        <v>15561000</v>
      </c>
    </row>
    <row r="20" spans="1:5">
      <c t="s" s="4" r="A20">
        <v>89</v>
      </c>
      <c t="n" s="7" r="B20">
        <v>0</v>
      </c>
      <c t="n" s="9" r="C20">
        <v>0.05</v>
      </c>
      <c t="n" s="9" r="D20">
        <v>0.14</v>
      </c>
      <c t="n" s="9" r="E20">
        <v>0.1</v>
      </c>
    </row>
    <row r="21" spans="1:5">
      <c t="s" s="4" r="A21">
        <v>90</v>
      </c>
      <c t="n" s="5" r="B21">
        <v>250010162</v>
      </c>
      <c t="n" s="5" r="C21">
        <v>154125921</v>
      </c>
      <c t="n" s="5" r="D21">
        <v>235706988</v>
      </c>
      <c t="n" s="5" r="E21">
        <v>154125921</v>
      </c>
    </row>
    <row r="22" spans="1:5">
      <c t="s" s="3" r="A22">
        <v>91</v>
      </c>
    </row>
    <row r="23" spans="1:5">
      <c t="s" s="4" r="A23">
        <v>92</v>
      </c>
      <c t="n" s="7" r="B23">
        <v>-625000</v>
      </c>
      <c t="n" s="7" r="C23">
        <v>7260000</v>
      </c>
      <c t="n" s="7" r="D23">
        <v>1623000</v>
      </c>
      <c t="n" s="7" r="E23">
        <v>15561000</v>
      </c>
    </row>
    <row r="24" spans="1:5">
      <c t="s" s="4" r="A24">
        <v>93</v>
      </c>
      <c t="n" s="5" r="B24">
        <v>-249000</v>
      </c>
      <c t="n" s="5" r="C24">
        <v>2897000</v>
      </c>
      <c t="n" s="5" r="D24">
        <v>648000</v>
      </c>
      <c t="n" s="5" r="E24">
        <v>6209000</v>
      </c>
    </row>
    <row r="25" spans="1:5">
      <c t="s" s="4" r="A25">
        <v>94</v>
      </c>
      <c t="n" s="7" r="B25">
        <v>-376000</v>
      </c>
      <c t="n" s="7" r="C25">
        <v>4363000</v>
      </c>
      <c t="n" s="7" r="D25">
        <v>975000</v>
      </c>
      <c t="n" s="7" r="E25">
        <v>9352000</v>
      </c>
    </row>
    <row r="26" spans="1:5">
      <c t="s" s="4" r="A26">
        <v>95</v>
      </c>
      <c t="n" s="7" r="B26">
        <v>0</v>
      </c>
      <c t="n" s="9" r="C26">
        <v>0.03</v>
      </c>
      <c t="n" s="7" r="D26">
        <v>0</v>
      </c>
      <c t="n" s="9" r="E26">
        <v>0.06</v>
      </c>
    </row>
    <row r="27" spans="1:5">
      <c t="s" s="4" r="A27">
        <v>96</v>
      </c>
      <c t="n" s="5" r="B27">
        <v>250010162</v>
      </c>
      <c t="n" s="5" r="C27">
        <v>154125921</v>
      </c>
      <c t="n" s="5" r="D27">
        <v>235706988</v>
      </c>
      <c t="n" s="5" r="E27">
        <v>1541259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t="s" s="1" r="A1">
        <v>420</v>
      </c>
      <c t="s" s="2" r="B1">
        <v>70</v>
      </c>
      <c t="s" s="2" r="D1">
        <v>1</v>
      </c>
    </row>
    <row r="2" spans="1:5">
      <c t="s" s="2" r="B2">
        <v>2</v>
      </c>
      <c t="s" s="2" r="C2">
        <v>71</v>
      </c>
      <c t="s" s="2" r="D2">
        <v>2</v>
      </c>
      <c t="s" s="2" r="E2">
        <v>71</v>
      </c>
    </row>
    <row r="3" spans="1:5">
      <c t="s" s="3" r="A3">
        <v>183</v>
      </c>
    </row>
    <row r="4" spans="1:5">
      <c t="s" s="4" r="A4">
        <v>421</v>
      </c>
      <c t="s" s="4" r="D4">
        <v>422</v>
      </c>
    </row>
    <row r="5" spans="1:5">
      <c t="s" s="4" r="A5">
        <v>423</v>
      </c>
      <c t="n" s="7" r="B5">
        <v>39000</v>
      </c>
      <c t="n" s="7" r="C5">
        <v>0</v>
      </c>
      <c t="n" s="7" r="D5">
        <v>67000</v>
      </c>
      <c t="n" s="7" r="E5">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424</v>
      </c>
      <c t="s" s="2" r="B1">
        <v>70</v>
      </c>
      <c t="s" s="2" r="D1">
        <v>1</v>
      </c>
      <c t="s" s="2" r="F1">
        <v>425</v>
      </c>
    </row>
    <row r="2" spans="1:6">
      <c t="s" s="2" r="B2">
        <v>2</v>
      </c>
      <c t="s" s="2" r="C2">
        <v>71</v>
      </c>
      <c t="s" s="2" r="D2">
        <v>2</v>
      </c>
      <c t="s" s="2" r="E2">
        <v>71</v>
      </c>
      <c t="s" s="2" r="F2">
        <v>23</v>
      </c>
    </row>
    <row r="3" spans="1:6">
      <c t="s" s="3" r="A3">
        <v>426</v>
      </c>
    </row>
    <row r="4" spans="1:6">
      <c t="s" s="4" r="A4">
        <v>427</v>
      </c>
      <c t="s" s="4" r="B4">
        <v>374</v>
      </c>
      <c t="s" s="4" r="D4">
        <v>374</v>
      </c>
    </row>
    <row r="5" spans="1:6">
      <c t="s" s="4" r="A5">
        <v>428</v>
      </c>
      <c t="n" s="7" r="B5">
        <v>685000</v>
      </c>
      <c t="n" s="7" r="C5">
        <v>545000</v>
      </c>
      <c t="n" s="7" r="D5">
        <v>1275000</v>
      </c>
      <c t="n" s="7" r="E5">
        <v>1120000</v>
      </c>
    </row>
    <row r="6" spans="1:6">
      <c t="s" s="4" r="A6">
        <v>429</v>
      </c>
      <c t="n" s="5" r="D6">
        <v>3000</v>
      </c>
      <c t="n" s="7" r="F6">
        <v>400000</v>
      </c>
    </row>
    <row r="7" spans="1:6">
      <c t="s" s="4" r="A7">
        <v>430</v>
      </c>
      <c t="n" s="5" r="B7">
        <v>200000</v>
      </c>
      <c t="n" s="5" r="D7">
        <v>200000</v>
      </c>
    </row>
    <row r="8" spans="1:6">
      <c t="s" s="4" r="A8">
        <v>431</v>
      </c>
    </row>
    <row r="9" spans="1:6">
      <c t="s" s="3" r="A9">
        <v>426</v>
      </c>
    </row>
    <row r="10" spans="1:6">
      <c t="s" s="4" r="A10">
        <v>430</v>
      </c>
      <c t="n" s="5" r="B10">
        <v>24000</v>
      </c>
      <c t="n" s="5" r="D10">
        <v>24000</v>
      </c>
    </row>
    <row r="11" spans="1:6">
      <c t="s" s="4" r="A11">
        <v>432</v>
      </c>
      <c t="n" s="7" r="B11">
        <v>153000</v>
      </c>
      <c t="n" s="7" r="D11">
        <v>35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r="1" spans="1:2">
      <c t="s" s="1" r="A1">
        <v>433</v>
      </c>
      <c t="s" s="2" r="B1">
        <v>168</v>
      </c>
    </row>
    <row r="2" spans="1:2">
      <c t="s" s="3" r="A2">
        <v>189</v>
      </c>
    </row>
    <row r="3" spans="1:2">
      <c t="s" s="4" r="A3">
        <v>419</v>
      </c>
      <c t="n" s="7" r="B3">
        <v>439000</v>
      </c>
    </row>
    <row r="4" spans="1:2">
      <c t="n" s="5" r="A4">
        <v>2016</v>
      </c>
      <c t="n" s="5" r="B4">
        <v>927000</v>
      </c>
    </row>
    <row r="5" spans="1:2">
      <c t="n" s="5" r="A5">
        <v>2017</v>
      </c>
      <c t="n" s="5" r="B5">
        <v>956000</v>
      </c>
    </row>
    <row r="6" spans="1:2">
      <c t="n" s="5" r="A6">
        <v>2018</v>
      </c>
      <c t="n" s="5" r="B6">
        <v>836000</v>
      </c>
    </row>
    <row r="7" spans="1:2">
      <c t="s" s="4" r="A7">
        <v>434</v>
      </c>
      <c t="n" s="5" r="B7">
        <v>472000</v>
      </c>
    </row>
    <row r="8" spans="1:2">
      <c t="s" s="4" r="A8">
        <v>98</v>
      </c>
      <c t="n" s="7" r="B8">
        <v>363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3"/>
    <col customWidth="1" max="3" min="3" width="24"/>
    <col customWidth="1" max="4" min="4" width="21"/>
    <col customWidth="1" max="5" min="5" width="80"/>
    <col customWidth="1" max="6" min="6" width="21"/>
  </cols>
  <sheetData>
    <row r="1" spans="1:6">
      <c t="s" s="1" r="A1">
        <v>435</v>
      </c>
      <c t="s" s="2" r="B1">
        <v>276</v>
      </c>
      <c t="s" s="2" r="C1">
        <v>70</v>
      </c>
      <c t="s" s="2" r="E1">
        <v>1</v>
      </c>
    </row>
    <row r="2" spans="1:6">
      <c t="s" s="2" r="B2">
        <v>436</v>
      </c>
      <c t="s" s="2" r="C2">
        <v>437</v>
      </c>
      <c t="s" s="2" r="D2">
        <v>278</v>
      </c>
      <c t="s" s="2" r="E2">
        <v>437</v>
      </c>
      <c t="s" s="2" r="F2">
        <v>278</v>
      </c>
    </row>
    <row r="3" spans="1:6">
      <c t="s" s="3" r="A3">
        <v>426</v>
      </c>
    </row>
    <row r="4" spans="1:6">
      <c t="s" s="4" r="A4">
        <v>438</v>
      </c>
      <c t="s" s="4" r="E4">
        <v>439</v>
      </c>
    </row>
    <row r="5" spans="1:6">
      <c t="s" s="4" r="A5">
        <v>440</v>
      </c>
      <c t="n" s="5" r="B5">
        <v>10000</v>
      </c>
      <c t="n" s="5" r="C5">
        <v>2500</v>
      </c>
      <c t="n" s="5" r="E5">
        <v>2500</v>
      </c>
    </row>
    <row r="6" spans="1:6">
      <c t="s" s="4" r="A6">
        <v>441</v>
      </c>
      <c t="s" s="4" r="B6">
        <v>442</v>
      </c>
    </row>
    <row r="7" spans="1:6">
      <c t="s" s="4" r="A7">
        <v>443</v>
      </c>
      <c t="n" s="7" r="E7">
        <v>22000</v>
      </c>
    </row>
    <row r="8" spans="1:6">
      <c t="s" s="4" r="A8">
        <v>444</v>
      </c>
      <c t="n" s="7" r="C8">
        <v>8000</v>
      </c>
      <c t="n" s="5" r="E8">
        <v>8000</v>
      </c>
    </row>
    <row r="9" spans="1:6">
      <c t="s" s="4" r="A9">
        <v>445</v>
      </c>
      <c t="n" s="5" r="E9">
        <v>0</v>
      </c>
    </row>
    <row r="10" spans="1:6">
      <c t="s" s="4" r="A10">
        <v>446</v>
      </c>
      <c t="n" s="5" r="C10">
        <v>205000</v>
      </c>
      <c t="n" s="7" r="D10">
        <v>117000</v>
      </c>
      <c t="n" s="7" r="E10">
        <v>360000</v>
      </c>
      <c t="n" s="7" r="F10">
        <v>222000</v>
      </c>
    </row>
    <row r="11" spans="1:6">
      <c t="s" s="4" r="A11">
        <v>447</v>
      </c>
      <c t="s" s="4" r="E11">
        <v>448</v>
      </c>
    </row>
    <row r="12" spans="1:6">
      <c t="s" s="4" r="A12">
        <v>449</v>
      </c>
      <c t="n" s="5" r="C12">
        <v>78031000</v>
      </c>
      <c t="n" s="7" r="E12">
        <v>78031000</v>
      </c>
    </row>
    <row r="13" spans="1:6">
      <c t="s" s="4" r="A13">
        <v>450</v>
      </c>
      <c t="s" s="4" r="E13">
        <v>451</v>
      </c>
    </row>
    <row r="14" spans="1:6">
      <c t="s" s="4" r="A14">
        <v>452</v>
      </c>
      <c t="n" s="5" r="B14">
        <v>7500</v>
      </c>
    </row>
    <row r="15" spans="1:6">
      <c t="s" s="4" r="A15">
        <v>453</v>
      </c>
      <c t="s" s="4" r="E15">
        <v>454</v>
      </c>
    </row>
    <row r="16" spans="1:6">
      <c t="s" s="4" r="A16">
        <v>455</v>
      </c>
    </row>
    <row r="17" spans="1:6">
      <c t="s" s="3" r="A17">
        <v>426</v>
      </c>
    </row>
    <row r="18" spans="1:6">
      <c t="s" s="4" r="A18">
        <v>449</v>
      </c>
      <c t="n" s="7" r="C18">
        <v>28700000</v>
      </c>
      <c t="n" s="7" r="E18">
        <v>28700000</v>
      </c>
    </row>
    <row r="19" spans="1:6">
      <c t="s" s="4" r="A19">
        <v>456</v>
      </c>
    </row>
    <row r="20" spans="1:6">
      <c t="s" s="3" r="A20">
        <v>426</v>
      </c>
    </row>
    <row r="21" spans="1:6">
      <c t="s" s="4" r="A21">
        <v>457</v>
      </c>
      <c t="n" s="7" r="E21">
        <v>250000</v>
      </c>
    </row>
    <row r="22" spans="1:6">
      <c t="s" s="4" r="A22">
        <v>458</v>
      </c>
      <c t="s" s="4" r="E22">
        <v>459</v>
      </c>
    </row>
    <row r="23" spans="1:6">
      <c t="s" s="4" r="A23">
        <v>460</v>
      </c>
    </row>
    <row r="24" spans="1:6">
      <c t="s" s="3" r="A24">
        <v>426</v>
      </c>
    </row>
    <row r="25" spans="1:6">
      <c t="s" s="4" r="A25">
        <v>457</v>
      </c>
      <c t="n" s="7" r="E25">
        <v>500000</v>
      </c>
    </row>
    <row r="26" spans="1:6">
      <c t="s" s="4" r="A26">
        <v>461</v>
      </c>
      <c t="s" s="4" r="E26">
        <v>462</v>
      </c>
    </row>
    <row r="27" spans="1:6">
      <c t="s" s="4" r="A27">
        <v>458</v>
      </c>
      <c t="s" s="4" r="E27">
        <v>459</v>
      </c>
    </row>
    <row r="28" spans="1:6">
      <c t="s" s="4" r="A28">
        <v>463</v>
      </c>
    </row>
    <row r="29" spans="1:6">
      <c t="s" s="3" r="A29">
        <v>426</v>
      </c>
    </row>
    <row r="30" spans="1:6">
      <c t="s" s="4" r="A30">
        <v>457</v>
      </c>
      <c t="n" s="7" r="E30">
        <v>486000</v>
      </c>
    </row>
    <row r="31" spans="1:6">
      <c t="s" s="4" r="A31">
        <v>458</v>
      </c>
      <c t="s" s="4" r="E31">
        <v>459</v>
      </c>
    </row>
    <row r="32" spans="1:6">
      <c t="s" s="4" r="A32">
        <v>464</v>
      </c>
    </row>
    <row r="33" spans="1:6">
      <c t="s" s="3" r="A33">
        <v>426</v>
      </c>
    </row>
    <row r="34" spans="1:6">
      <c t="s" s="4" r="A34">
        <v>457</v>
      </c>
      <c t="n" s="7" r="E34">
        <v>320000</v>
      </c>
    </row>
    <row r="35" spans="1:6">
      <c t="s" s="4" r="A35">
        <v>458</v>
      </c>
      <c t="s" s="4" r="E35">
        <v>459</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465</v>
      </c>
      <c t="s" s="2" r="B1">
        <v>70</v>
      </c>
      <c t="s" s="2" r="D1">
        <v>1</v>
      </c>
    </row>
    <row r="2" spans="1:5">
      <c t="s" s="2" r="B2">
        <v>2</v>
      </c>
      <c t="s" s="2" r="C2">
        <v>71</v>
      </c>
      <c t="s" s="2" r="D2">
        <v>2</v>
      </c>
      <c t="s" s="2" r="E2">
        <v>71</v>
      </c>
    </row>
    <row r="3" spans="1:5">
      <c t="s" s="3" r="A3">
        <v>466</v>
      </c>
    </row>
    <row r="4" spans="1:5">
      <c t="s" s="4" r="A4">
        <v>467</v>
      </c>
      <c t="n" s="7" r="B4">
        <v>51000</v>
      </c>
      <c t="n" s="7" r="C4">
        <v>53000</v>
      </c>
      <c t="n" s="7" r="D4">
        <v>113000</v>
      </c>
      <c t="n" s="7" r="E4">
        <v>10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26"/>
    <col customWidth="1" max="3" min="3" width="14"/>
  </cols>
  <sheetData>
    <row r="1" spans="1:3">
      <c t="s" s="1" r="A1">
        <v>468</v>
      </c>
      <c t="s" s="2" r="B1">
        <v>1</v>
      </c>
    </row>
    <row r="2" spans="1:3">
      <c t="s" s="2" r="B2">
        <v>2</v>
      </c>
      <c t="s" s="2" r="C2">
        <v>2</v>
      </c>
    </row>
    <row r="3" spans="1:3">
      <c t="s" s="3" r="A3">
        <v>469</v>
      </c>
    </row>
    <row r="4" spans="1:3">
      <c t="s" s="4" r="A4">
        <v>470</v>
      </c>
    </row>
    <row r="5" spans="1:3">
      <c t="s" s="4" r="A5">
        <v>471</v>
      </c>
      <c t="n" s="5" r="B5">
        <v>7995635</v>
      </c>
    </row>
    <row r="6" spans="1:3">
      <c t="s" s="4" r="A6">
        <v>472</v>
      </c>
      <c t="n" s="5" r="B6">
        <v>21460000</v>
      </c>
    </row>
    <row r="7" spans="1:3">
      <c t="s" s="4" r="A7">
        <v>473</v>
      </c>
    </row>
    <row r="8" spans="1:3">
      <c t="s" s="4" r="A8">
        <v>474</v>
      </c>
      <c t="n" s="5" r="B8">
        <v>-800635</v>
      </c>
    </row>
    <row r="9" spans="1:3">
      <c t="s" s="4" r="A9">
        <v>475</v>
      </c>
      <c t="n" s="5" r="B9">
        <v>28655000</v>
      </c>
    </row>
    <row r="10" spans="1:3">
      <c t="s" s="3" r="A10">
        <v>476</v>
      </c>
    </row>
    <row r="11" spans="1:3">
      <c t="s" s="4" r="A11">
        <v>477</v>
      </c>
    </row>
    <row r="12" spans="1:3">
      <c t="s" s="4" r="A12">
        <v>478</v>
      </c>
      <c t="n" s="9" r="B12">
        <v>0.29</v>
      </c>
    </row>
    <row r="13" spans="1:3">
      <c t="s" s="4" r="A13">
        <v>479</v>
      </c>
      <c t="n" s="9" r="B13">
        <v>0.55</v>
      </c>
    </row>
    <row r="14" spans="1:3">
      <c t="s" s="4" r="A14">
        <v>480</v>
      </c>
    </row>
    <row r="15" spans="1:3">
      <c t="s" s="4" r="A15">
        <v>481</v>
      </c>
      <c t="n" s="9" r="B15">
        <v>0.5</v>
      </c>
    </row>
    <row r="16" spans="1:3">
      <c t="s" s="4" r="A16">
        <v>482</v>
      </c>
      <c t="n" s="9" r="B16">
        <v>0.48</v>
      </c>
    </row>
    <row r="17" spans="1:3">
      <c t="s" s="3" r="A17">
        <v>483</v>
      </c>
    </row>
    <row r="18" spans="1:3">
      <c t="s" s="4" r="A18">
        <v>484</v>
      </c>
    </row>
    <row r="19" spans="1:3">
      <c t="s" s="4" r="A19">
        <v>485</v>
      </c>
      <c t="n" s="9" r="B19">
        <v>0.14</v>
      </c>
    </row>
    <row r="20" spans="1:3">
      <c t="s" s="4" r="A20">
        <v>486</v>
      </c>
      <c t="n" s="9" r="B20">
        <v>0.3</v>
      </c>
    </row>
    <row r="21" spans="1:3">
      <c t="s" s="4" r="A21">
        <v>487</v>
      </c>
    </row>
    <row r="22" spans="1:3">
      <c t="s" s="4" r="A22">
        <v>488</v>
      </c>
      <c t="n" s="9" r="B22">
        <v>0.25</v>
      </c>
    </row>
    <row r="23" spans="1:3">
      <c t="s" s="4" r="A23">
        <v>489</v>
      </c>
      <c t="n" s="9" r="C23">
        <v>0.26</v>
      </c>
    </row>
    <row r="24" spans="1:3">
      <c t="s" s="3" r="A24">
        <v>490</v>
      </c>
    </row>
    <row r="25" spans="1:3">
      <c t="s" s="4" r="A25">
        <v>491</v>
      </c>
    </row>
    <row r="26" spans="1:3">
      <c t="s" s="4" r="A26">
        <v>471</v>
      </c>
      <c t="n" s="5" r="B26">
        <v>2885965</v>
      </c>
    </row>
    <row r="27" spans="1:3">
      <c t="s" s="4" r="A27">
        <v>492</v>
      </c>
      <c t="n" s="5" r="B27">
        <v>985477</v>
      </c>
    </row>
    <row r="28" spans="1:3">
      <c t="s" s="4" r="A28">
        <v>493</v>
      </c>
      <c t="n" s="5" r="B28">
        <v>-373295</v>
      </c>
    </row>
    <row r="29" spans="1:3">
      <c t="s" s="4" r="A29">
        <v>494</v>
      </c>
      <c t="n" s="5" r="B29">
        <v>3498147</v>
      </c>
    </row>
    <row r="30" spans="1:3">
      <c t="s" s="3" r="A30">
        <v>495</v>
      </c>
    </row>
    <row r="31" spans="1:3">
      <c t="s" s="4" r="A31">
        <v>478</v>
      </c>
      <c t="n" s="9" r="B31">
        <v>0.36</v>
      </c>
    </row>
    <row r="32" spans="1:3">
      <c t="s" s="4" r="A32">
        <v>496</v>
      </c>
      <c t="n" s="10" r="C32">
        <v>0.22</v>
      </c>
    </row>
    <row r="33" spans="1:3">
      <c t="s" s="4" r="A33">
        <v>497</v>
      </c>
      <c t="n" s="10" r="B33">
        <v>0.5</v>
      </c>
    </row>
    <row r="34" spans="1:3">
      <c t="s" s="4" r="A34">
        <v>498</v>
      </c>
      <c t="n" s="9" r="C34">
        <v>0.25</v>
      </c>
    </row>
    <row r="35" spans="1:3">
      <c t="s" s="3" r="A35">
        <v>499</v>
      </c>
    </row>
    <row r="36" spans="1:3">
      <c t="s" s="4" r="A36">
        <v>485</v>
      </c>
      <c t="n" s="10" r="B36">
        <v>0.15</v>
      </c>
    </row>
    <row r="37" spans="1:3">
      <c t="s" s="4" r="A37">
        <v>500</v>
      </c>
      <c t="n" s="10" r="B37">
        <v>0.14</v>
      </c>
    </row>
    <row r="38" spans="1:3">
      <c t="s" s="4" r="A38">
        <v>501</v>
      </c>
      <c t="n" s="10" r="B38">
        <v>0.21</v>
      </c>
    </row>
    <row r="39" spans="1:3">
      <c t="s" s="4" r="A39">
        <v>499</v>
      </c>
      <c t="n" s="9" r="B39">
        <v>0.1</v>
      </c>
    </row>
    <row r="40" spans="1:3">
      <c t="s" s="3" r="A40">
        <v>502</v>
      </c>
    </row>
    <row r="41" spans="1:3">
      <c t="s" s="4" r="A41">
        <v>503</v>
      </c>
      <c t="s" s="4" r="B41">
        <v>504</v>
      </c>
    </row>
    <row r="42" spans="1:3">
      <c t="s" s="4" r="A42">
        <v>505</v>
      </c>
      <c t="s" s="4" r="B42">
        <v>506</v>
      </c>
    </row>
    <row r="43" spans="1:3">
      <c t="s" s="4" r="A43">
        <v>503</v>
      </c>
      <c t="s" s="4" r="B43">
        <v>507</v>
      </c>
    </row>
    <row r="44" spans="1:3">
      <c t="s" s="4" r="A44">
        <v>508</v>
      </c>
      <c t="s" s="4" r="B44">
        <v>509</v>
      </c>
    </row>
    <row r="45" spans="1:3">
      <c t="s" s="3" r="A45">
        <v>510</v>
      </c>
    </row>
    <row r="46" spans="1:3">
      <c t="s" s="4" r="A46">
        <v>511</v>
      </c>
      <c t="n" s="7" r="B46">
        <v>1733300</v>
      </c>
    </row>
    <row r="47" spans="1:3">
      <c t="s" s="4" r="A47">
        <v>512</v>
      </c>
      <c t="n" s="7" r="C47">
        <v>5760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s>
  <sheetData>
    <row r="1" spans="1:4">
      <c t="s" s="1" r="A1">
        <v>513</v>
      </c>
      <c t="s" s="2" r="B1">
        <v>514</v>
      </c>
      <c t="s" s="2" r="C1">
        <v>515</v>
      </c>
      <c t="s" s="2" r="D1">
        <v>516</v>
      </c>
    </row>
    <row r="2" spans="1:4">
      <c t="s" s="4" r="A2">
        <v>517</v>
      </c>
    </row>
    <row r="3" spans="1:4">
      <c t="s" s="3" r="A3">
        <v>518</v>
      </c>
    </row>
    <row r="4" spans="1:4">
      <c t="s" s="4" r="A4">
        <v>519</v>
      </c>
      <c t="n" s="9" r="C4">
        <v>0.55</v>
      </c>
    </row>
    <row r="5" spans="1:4">
      <c t="s" s="4" r="A5">
        <v>520</v>
      </c>
      <c t="n" s="9" r="C5">
        <v>0.55</v>
      </c>
    </row>
    <row r="6" spans="1:4">
      <c t="s" s="4" r="A6">
        <v>521</v>
      </c>
      <c t="n" s="5" r="C6">
        <v>15460000</v>
      </c>
    </row>
    <row r="7" spans="1:4">
      <c t="s" s="4" r="A7">
        <v>522</v>
      </c>
      <c t="s" s="4" r="C7">
        <v>523</v>
      </c>
    </row>
    <row r="8" spans="1:4">
      <c t="s" s="4" r="A8">
        <v>524</v>
      </c>
      <c t="s" s="4" r="C8">
        <v>525</v>
      </c>
    </row>
    <row r="9" spans="1:4">
      <c t="s" s="4" r="A9">
        <v>526</v>
      </c>
      <c t="s" s="4" r="C9">
        <v>527</v>
      </c>
    </row>
    <row r="10" spans="1:4">
      <c t="s" s="4" r="A10">
        <v>528</v>
      </c>
      <c t="s" s="4" r="C10">
        <v>529</v>
      </c>
    </row>
    <row r="11" spans="1:4">
      <c t="s" s="4" r="A11">
        <v>530</v>
      </c>
    </row>
    <row r="12" spans="1:4">
      <c t="s" s="3" r="A12">
        <v>518</v>
      </c>
    </row>
    <row r="13" spans="1:4">
      <c t="s" s="4" r="A13">
        <v>519</v>
      </c>
      <c t="n" s="9" r="C13">
        <v>0.55</v>
      </c>
    </row>
    <row r="14" spans="1:4">
      <c t="s" s="4" r="A14">
        <v>520</v>
      </c>
      <c t="n" s="9" r="C14">
        <v>0.55</v>
      </c>
    </row>
    <row r="15" spans="1:4">
      <c t="s" s="4" r="A15">
        <v>521</v>
      </c>
      <c t="n" s="5" r="C15">
        <v>4650000</v>
      </c>
    </row>
    <row r="16" spans="1:4">
      <c t="s" s="4" r="A16">
        <v>522</v>
      </c>
      <c t="s" s="4" r="C16">
        <v>523</v>
      </c>
    </row>
    <row r="17" spans="1:4">
      <c t="s" s="4" r="A17">
        <v>524</v>
      </c>
      <c t="s" s="4" r="C17">
        <v>525</v>
      </c>
    </row>
    <row r="18" spans="1:4">
      <c t="s" s="4" r="A18">
        <v>526</v>
      </c>
      <c t="s" s="4" r="C18">
        <v>531</v>
      </c>
    </row>
    <row r="19" spans="1:4">
      <c t="s" s="4" r="A19">
        <v>528</v>
      </c>
      <c t="s" s="4" r="C19">
        <v>532</v>
      </c>
    </row>
    <row r="20" spans="1:4">
      <c t="s" s="4" r="A20">
        <v>533</v>
      </c>
    </row>
    <row r="21" spans="1:4">
      <c t="s" s="3" r="A21">
        <v>518</v>
      </c>
    </row>
    <row r="22" spans="1:4">
      <c t="s" s="4" r="A22">
        <v>519</v>
      </c>
      <c t="n" s="9" r="D22">
        <v>0.55</v>
      </c>
    </row>
    <row r="23" spans="1:4">
      <c t="s" s="4" r="A23">
        <v>520</v>
      </c>
      <c t="n" s="9" r="D23">
        <v>0.55</v>
      </c>
    </row>
    <row r="24" spans="1:4">
      <c t="s" s="4" r="A24">
        <v>521</v>
      </c>
      <c t="n" s="5" r="D24">
        <v>1000000</v>
      </c>
    </row>
    <row r="25" spans="1:4">
      <c t="s" s="4" r="A25">
        <v>522</v>
      </c>
      <c t="s" s="4" r="D25">
        <v>523</v>
      </c>
    </row>
    <row r="26" spans="1:4">
      <c t="s" s="4" r="A26">
        <v>524</v>
      </c>
      <c t="s" s="4" r="D26">
        <v>525</v>
      </c>
    </row>
    <row r="27" spans="1:4">
      <c t="s" s="4" r="A27">
        <v>526</v>
      </c>
      <c t="s" s="4" r="D27">
        <v>534</v>
      </c>
    </row>
    <row r="28" spans="1:4">
      <c t="s" s="4" r="A28">
        <v>528</v>
      </c>
      <c t="s" s="4" r="D28">
        <v>529</v>
      </c>
    </row>
    <row r="29" spans="1:4">
      <c t="s" s="4" r="A29">
        <v>535</v>
      </c>
    </row>
    <row r="30" spans="1:4">
      <c t="s" s="3" r="A30">
        <v>518</v>
      </c>
    </row>
    <row r="31" spans="1:4">
      <c t="s" s="4" r="A31">
        <v>519</v>
      </c>
      <c t="n" s="9" r="B31">
        <v>0.55</v>
      </c>
    </row>
    <row r="32" spans="1:4">
      <c t="s" s="4" r="A32">
        <v>520</v>
      </c>
      <c t="n" s="9" r="B32">
        <v>0.55</v>
      </c>
    </row>
    <row r="33" spans="1:4">
      <c t="s" s="4" r="A33">
        <v>521</v>
      </c>
      <c t="n" s="5" r="B33">
        <v>350000</v>
      </c>
    </row>
    <row r="34" spans="1:4">
      <c t="s" s="4" r="A34">
        <v>522</v>
      </c>
      <c t="s" s="4" r="B34">
        <v>523</v>
      </c>
    </row>
    <row r="35" spans="1:4">
      <c t="s" s="4" r="A35">
        <v>524</v>
      </c>
      <c t="s" s="4" r="B35">
        <v>525</v>
      </c>
    </row>
    <row r="36" spans="1:4">
      <c t="s" s="4" r="A36">
        <v>526</v>
      </c>
      <c t="s" s="4" r="B36">
        <v>536</v>
      </c>
    </row>
    <row r="37" spans="1:4">
      <c t="s" s="4" r="A37">
        <v>528</v>
      </c>
      <c t="s" s="4" r="B37">
        <v>5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80"/>
    <col customWidth="1" max="5" min="5" width="14"/>
    <col customWidth="1" max="6" min="6" width="14"/>
    <col customWidth="1" max="7" min="7" width="14"/>
    <col customWidth="1" max="8" min="8" width="54"/>
    <col customWidth="1" max="9" min="9" width="14"/>
    <col customWidth="1" max="10" min="10" width="14"/>
  </cols>
  <sheetData>
    <row r="1" spans="1:10">
      <c t="s" s="1" r="A1">
        <v>537</v>
      </c>
      <c t="s" s="2" r="B1">
        <v>514</v>
      </c>
      <c t="s" s="2" r="C1">
        <v>515</v>
      </c>
      <c t="s" s="2" r="D1">
        <v>516</v>
      </c>
      <c t="s" s="2" r="E1">
        <v>353</v>
      </c>
      <c t="s" s="2" r="F1">
        <v>2</v>
      </c>
      <c t="s" s="2" r="G1">
        <v>71</v>
      </c>
      <c t="s" s="2" r="H1">
        <v>2</v>
      </c>
      <c t="s" s="2" r="I1">
        <v>71</v>
      </c>
      <c t="s" s="2" r="J1">
        <v>538</v>
      </c>
    </row>
    <row r="2" spans="1:10">
      <c t="s" s="3" r="A2">
        <v>539</v>
      </c>
    </row>
    <row r="3" spans="1:10">
      <c t="s" s="4" r="A3">
        <v>540</v>
      </c>
      <c t="n" s="7" r="F3">
        <v>405000</v>
      </c>
      <c t="n" s="7" r="G3">
        <v>0</v>
      </c>
      <c t="n" s="7" r="H3">
        <v>544000</v>
      </c>
    </row>
    <row r="4" spans="1:10">
      <c t="s" s="4" r="A4">
        <v>541</v>
      </c>
      <c t="n" s="5" r="E4">
        <v>7995635</v>
      </c>
    </row>
    <row r="5" spans="1:10">
      <c t="s" s="4" r="A5">
        <v>542</v>
      </c>
      <c t="n" s="7" r="H5">
        <v>6824000</v>
      </c>
    </row>
    <row r="6" spans="1:10">
      <c t="s" s="4" r="A6">
        <v>543</v>
      </c>
      <c t="s" s="4" r="H6">
        <v>544</v>
      </c>
    </row>
    <row r="7" spans="1:10">
      <c t="s" s="4" r="A7">
        <v>545</v>
      </c>
      <c t="s" s="4" r="H7">
        <v>546</v>
      </c>
    </row>
    <row r="8" spans="1:10">
      <c t="s" s="4" r="A8">
        <v>337</v>
      </c>
    </row>
    <row r="9" spans="1:10">
      <c t="s" s="3" r="A9">
        <v>539</v>
      </c>
    </row>
    <row r="10" spans="1:10">
      <c t="s" s="4" r="A10">
        <v>547</v>
      </c>
      <c t="n" s="9" r="C10">
        <v>0.55</v>
      </c>
    </row>
    <row r="11" spans="1:10">
      <c t="s" s="4" r="A11">
        <v>548</v>
      </c>
      <c t="s" s="4" r="C11">
        <v>529</v>
      </c>
    </row>
    <row r="12" spans="1:10">
      <c t="s" s="4" r="A12">
        <v>549</v>
      </c>
    </row>
    <row r="13" spans="1:10">
      <c t="s" s="3" r="A13">
        <v>539</v>
      </c>
    </row>
    <row r="14" spans="1:10">
      <c t="s" s="4" r="A14">
        <v>547</v>
      </c>
      <c t="n" s="9" r="C14">
        <v>0.55</v>
      </c>
    </row>
    <row r="15" spans="1:10">
      <c t="s" s="4" r="A15">
        <v>548</v>
      </c>
      <c t="s" s="4" r="C15">
        <v>532</v>
      </c>
    </row>
    <row r="16" spans="1:10">
      <c t="s" s="4" r="A16">
        <v>550</v>
      </c>
      <c t="s" s="4" r="C16">
        <v>551</v>
      </c>
    </row>
    <row r="17" spans="1:10">
      <c t="s" s="4" r="A17">
        <v>552</v>
      </c>
    </row>
    <row r="18" spans="1:10">
      <c t="s" s="3" r="A18">
        <v>539</v>
      </c>
    </row>
    <row r="19" spans="1:10">
      <c t="s" s="4" r="A19">
        <v>541</v>
      </c>
      <c t="n" s="5" r="C19">
        <v>2100000</v>
      </c>
    </row>
    <row r="20" spans="1:10">
      <c t="s" s="4" r="A20">
        <v>553</v>
      </c>
    </row>
    <row r="21" spans="1:10">
      <c t="s" s="3" r="A21">
        <v>539</v>
      </c>
    </row>
    <row r="22" spans="1:10">
      <c t="s" s="4" r="A22">
        <v>541</v>
      </c>
      <c t="n" s="5" r="C22">
        <v>3000000</v>
      </c>
    </row>
    <row r="23" spans="1:10">
      <c t="s" s="4" r="A23">
        <v>554</v>
      </c>
    </row>
    <row r="24" spans="1:10">
      <c t="s" s="3" r="A24">
        <v>539</v>
      </c>
    </row>
    <row r="25" spans="1:10">
      <c t="s" s="4" r="A25">
        <v>547</v>
      </c>
      <c t="n" s="9" r="C25">
        <v>0.55</v>
      </c>
    </row>
    <row r="26" spans="1:10">
      <c t="s" s="4" r="A26">
        <v>548</v>
      </c>
      <c t="s" s="4" r="C26">
        <v>532</v>
      </c>
    </row>
    <row r="27" spans="1:10">
      <c t="s" s="4" r="A27">
        <v>550</v>
      </c>
      <c t="s" s="4" r="C27">
        <v>555</v>
      </c>
    </row>
    <row r="28" spans="1:10">
      <c t="s" s="4" r="A28">
        <v>541</v>
      </c>
      <c t="n" s="5" r="C28">
        <v>5860000</v>
      </c>
    </row>
    <row r="29" spans="1:10">
      <c t="s" s="4" r="A29">
        <v>556</v>
      </c>
    </row>
    <row r="30" spans="1:10">
      <c t="s" s="3" r="A30">
        <v>539</v>
      </c>
    </row>
    <row r="31" spans="1:10">
      <c t="s" s="4" r="A31">
        <v>541</v>
      </c>
      <c t="n" s="5" r="C31">
        <v>3000000</v>
      </c>
    </row>
    <row r="32" spans="1:10">
      <c t="s" s="4" r="A32">
        <v>557</v>
      </c>
    </row>
    <row r="33" spans="1:10">
      <c t="s" s="3" r="A33">
        <v>539</v>
      </c>
    </row>
    <row r="34" spans="1:10">
      <c t="s" s="4" r="A34">
        <v>547</v>
      </c>
      <c t="n" s="9" r="D34">
        <v>0.55</v>
      </c>
    </row>
    <row r="35" spans="1:10">
      <c t="s" s="4" r="A35">
        <v>548</v>
      </c>
      <c t="s" s="4" r="D35">
        <v>532</v>
      </c>
    </row>
    <row r="36" spans="1:10">
      <c t="s" s="4" r="A36">
        <v>550</v>
      </c>
      <c t="s" s="4" r="D36">
        <v>558</v>
      </c>
    </row>
    <row r="37" spans="1:10">
      <c t="s" s="4" r="A37">
        <v>541</v>
      </c>
      <c t="n" s="5" r="D37">
        <v>1000000</v>
      </c>
    </row>
    <row r="38" spans="1:10">
      <c t="s" s="4" r="A38">
        <v>559</v>
      </c>
    </row>
    <row r="39" spans="1:10">
      <c t="s" s="3" r="A39">
        <v>539</v>
      </c>
    </row>
    <row r="40" spans="1:10">
      <c t="s" s="4" r="A40">
        <v>547</v>
      </c>
      <c t="n" s="9" r="C40">
        <v>0.55</v>
      </c>
    </row>
    <row r="41" spans="1:10">
      <c t="s" s="4" r="A41">
        <v>548</v>
      </c>
      <c t="s" s="4" r="C41">
        <v>532</v>
      </c>
    </row>
    <row r="42" spans="1:10">
      <c t="s" s="4" r="A42">
        <v>550</v>
      </c>
      <c t="s" s="4" r="C42">
        <v>551</v>
      </c>
    </row>
    <row r="43" spans="1:10">
      <c t="s" s="4" r="A43">
        <v>541</v>
      </c>
      <c t="n" s="5" r="C43">
        <v>750000</v>
      </c>
    </row>
    <row r="44" spans="1:10">
      <c t="s" s="4" r="A44">
        <v>560</v>
      </c>
    </row>
    <row r="45" spans="1:10">
      <c t="s" s="3" r="A45">
        <v>539</v>
      </c>
    </row>
    <row r="46" spans="1:10">
      <c t="s" s="4" r="A46">
        <v>541</v>
      </c>
      <c t="n" s="5" r="C46">
        <v>4500000</v>
      </c>
    </row>
    <row r="47" spans="1:10">
      <c t="s" s="4" r="A47">
        <v>561</v>
      </c>
    </row>
    <row r="48" spans="1:10">
      <c t="s" s="3" r="A48">
        <v>539</v>
      </c>
    </row>
    <row r="49" spans="1:10">
      <c t="s" s="4" r="A49">
        <v>541</v>
      </c>
      <c t="n" s="5" r="C49">
        <v>150000</v>
      </c>
    </row>
    <row r="50" spans="1:10">
      <c t="s" s="4" r="A50">
        <v>562</v>
      </c>
    </row>
    <row r="51" spans="1:10">
      <c t="s" s="3" r="A51">
        <v>539</v>
      </c>
    </row>
    <row r="52" spans="1:10">
      <c t="s" s="4" r="A52">
        <v>547</v>
      </c>
      <c t="n" s="9" r="C52">
        <v>0.55</v>
      </c>
    </row>
    <row r="53" spans="1:10">
      <c t="s" s="4" r="A53">
        <v>548</v>
      </c>
      <c t="s" s="4" r="C53">
        <v>532</v>
      </c>
    </row>
    <row r="54" spans="1:10">
      <c t="s" s="4" r="A54">
        <v>550</v>
      </c>
      <c t="s" s="4" r="C54">
        <v>555</v>
      </c>
    </row>
    <row r="55" spans="1:10">
      <c t="s" s="4" r="A55">
        <v>563</v>
      </c>
    </row>
    <row r="56" spans="1:10">
      <c t="s" s="3" r="A56">
        <v>539</v>
      </c>
    </row>
    <row r="57" spans="1:10">
      <c t="s" s="4" r="A57">
        <v>547</v>
      </c>
      <c t="n" s="9" r="B57">
        <v>0.55</v>
      </c>
    </row>
    <row r="58" spans="1:10">
      <c t="s" s="4" r="A58">
        <v>550</v>
      </c>
      <c t="s" s="4" r="B58">
        <v>564</v>
      </c>
    </row>
    <row r="59" spans="1:10">
      <c t="s" s="4" r="A59">
        <v>541</v>
      </c>
      <c t="n" s="5" r="B59">
        <v>350000</v>
      </c>
    </row>
    <row r="60" spans="1:10">
      <c t="s" s="4" r="A60">
        <v>565</v>
      </c>
    </row>
    <row r="61" spans="1:10">
      <c t="s" s="3" r="A61">
        <v>539</v>
      </c>
    </row>
    <row r="62" spans="1:10">
      <c t="s" s="4" r="A62">
        <v>547</v>
      </c>
      <c t="n" s="9" r="D62">
        <v>0.55</v>
      </c>
    </row>
    <row r="63" spans="1:10">
      <c t="s" s="4" r="A63">
        <v>548</v>
      </c>
      <c t="s" s="4" r="D63">
        <v>529</v>
      </c>
    </row>
    <row r="64" spans="1:10">
      <c t="s" s="4" r="A64">
        <v>566</v>
      </c>
    </row>
    <row r="65" spans="1:10">
      <c t="s" s="3" r="A65">
        <v>539</v>
      </c>
    </row>
    <row r="66" spans="1:10">
      <c t="s" s="4" r="A66">
        <v>567</v>
      </c>
      <c t="n" s="5" r="J66">
        <v>261723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t="s" s="1" r="A1">
        <v>568</v>
      </c>
      <c t="s" s="2" r="B1">
        <v>569</v>
      </c>
      <c t="s" s="2" r="C1">
        <v>2</v>
      </c>
      <c t="s" s="2" r="D1">
        <v>71</v>
      </c>
      <c t="s" s="2" r="E1">
        <v>23</v>
      </c>
    </row>
    <row r="2" spans="1:5">
      <c t="s" s="3" r="A2">
        <v>570</v>
      </c>
    </row>
    <row r="3" spans="1:5">
      <c t="s" s="4" r="A3">
        <v>62</v>
      </c>
      <c t="n" s="5" r="C3">
        <v>1000000</v>
      </c>
      <c t="n" s="5" r="E3">
        <v>1000000</v>
      </c>
    </row>
    <row r="4" spans="1:5">
      <c t="s" s="4" r="A4">
        <v>571</v>
      </c>
      <c t="n" s="11" r="B4">
        <v>0.825</v>
      </c>
    </row>
    <row r="5" spans="1:5">
      <c t="s" s="4" r="A5">
        <v>572</v>
      </c>
      <c t="s" s="4" r="B5">
        <v>573</v>
      </c>
    </row>
    <row r="6" spans="1:5">
      <c t="s" s="4" r="A6">
        <v>66</v>
      </c>
      <c t="n" s="5" r="C6">
        <v>500000000</v>
      </c>
      <c t="n" s="5" r="E6">
        <v>500000000</v>
      </c>
    </row>
    <row r="7" spans="1:5">
      <c t="s" s="4" r="A7">
        <v>68</v>
      </c>
      <c t="n" s="5" r="C7">
        <v>250010162</v>
      </c>
      <c t="n" s="5" r="E7">
        <v>154125921</v>
      </c>
    </row>
    <row r="8" spans="1:5">
      <c t="s" s="4" r="A8">
        <v>574</v>
      </c>
      <c t="n" s="5" r="B8">
        <v>6363636</v>
      </c>
    </row>
    <row r="9" spans="1:5">
      <c t="s" s="4" r="A9">
        <v>104</v>
      </c>
      <c t="n" s="7" r="C9">
        <v>-1024000</v>
      </c>
    </row>
    <row r="10" spans="1:5">
      <c t="s" s="4" r="A10">
        <v>575</v>
      </c>
      <c t="n" s="5" r="C10">
        <v>-80000000</v>
      </c>
    </row>
    <row r="11" spans="1:5">
      <c t="s" s="4" r="A11">
        <v>576</v>
      </c>
      <c t="n" s="5" r="C11">
        <v>-3337000</v>
      </c>
    </row>
    <row r="12" spans="1:5">
      <c t="s" s="4" r="A12">
        <v>109</v>
      </c>
      <c t="n" s="5" r="C12">
        <v>-12696000</v>
      </c>
    </row>
    <row r="13" spans="1:5">
      <c t="s" s="4" r="A13">
        <v>146</v>
      </c>
      <c t="n" s="7" r="C13">
        <v>-87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r="1" spans="1:6">
      <c t="s" s="1" r="A1">
        <v>577</v>
      </c>
      <c t="s" s="2" r="B1">
        <v>70</v>
      </c>
      <c t="s" s="2" r="D1">
        <v>1</v>
      </c>
    </row>
    <row r="2" spans="1:6">
      <c t="s" s="2" r="B2">
        <v>2</v>
      </c>
      <c t="s" s="2" r="C2">
        <v>71</v>
      </c>
      <c t="s" s="2" r="D2">
        <v>2</v>
      </c>
      <c t="s" s="2" r="E2">
        <v>71</v>
      </c>
      <c t="s" s="2" r="F2">
        <v>23</v>
      </c>
    </row>
    <row r="3" spans="1:6">
      <c t="s" s="3" r="A3">
        <v>578</v>
      </c>
    </row>
    <row r="4" spans="1:6">
      <c t="s" s="4" r="A4">
        <v>579</v>
      </c>
      <c t="n" s="7" r="B4">
        <v>285000</v>
      </c>
      <c t="n" s="7" r="C4">
        <v>377000</v>
      </c>
      <c t="n" s="7" r="D4">
        <v>662000</v>
      </c>
      <c t="n" s="7" r="E4">
        <v>875000</v>
      </c>
    </row>
    <row r="5" spans="1:6">
      <c t="s" s="4" r="A5">
        <v>580</v>
      </c>
      <c t="n" s="7" r="B5">
        <v>285000</v>
      </c>
      <c t="n" s="7" r="D5">
        <v>285000</v>
      </c>
      <c t="n" s="7" r="F5">
        <v>47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40"/>
  </cols>
  <sheetData>
    <row r="1" spans="1:5">
      <c t="s" s="1" r="A1">
        <v>97</v>
      </c>
      <c t="s" s="2" r="B1">
        <v>98</v>
      </c>
      <c t="s" s="2" r="C1">
        <v>99</v>
      </c>
      <c t="s" s="2" r="D1">
        <v>100</v>
      </c>
      <c t="s" s="2" r="E1">
        <v>101</v>
      </c>
    </row>
    <row r="2" spans="1:5">
      <c t="s" s="4" r="A2">
        <v>102</v>
      </c>
      <c t="n" s="7" r="B2">
        <v>2714000</v>
      </c>
      <c t="n" s="7" r="C2">
        <v>15000</v>
      </c>
      <c t="n" s="7" r="E2">
        <v>2699000</v>
      </c>
    </row>
    <row r="3" spans="1:5">
      <c t="s" s="4" r="A3">
        <v>103</v>
      </c>
      <c t="n" s="5" r="C3">
        <v>154125921</v>
      </c>
    </row>
    <row r="4" spans="1:5">
      <c t="s" s="4" r="A4">
        <v>104</v>
      </c>
      <c t="n" s="5" r="B4">
        <v>-1024000</v>
      </c>
      <c t="n" s="7" r="D4">
        <v>-1024000</v>
      </c>
    </row>
    <row r="5" spans="1:5">
      <c t="s" s="4" r="A5">
        <v>105</v>
      </c>
      <c t="n" s="5" r="B5">
        <v>8000000</v>
      </c>
      <c t="n" s="7" r="C5">
        <v>10000</v>
      </c>
      <c t="n" s="5" r="D5">
        <v>7990000</v>
      </c>
    </row>
    <row r="6" spans="1:5">
      <c t="s" s="4" r="A6">
        <v>106</v>
      </c>
      <c t="n" s="5" r="C6">
        <v>95884241</v>
      </c>
    </row>
    <row r="7" spans="1:5">
      <c t="s" s="4" r="A7">
        <v>107</v>
      </c>
      <c t="n" s="5" r="B7">
        <v>-80000000</v>
      </c>
      <c t="n" s="5" r="D7">
        <v>-80000000</v>
      </c>
    </row>
    <row r="8" spans="1:5">
      <c t="s" s="4" r="A8">
        <v>108</v>
      </c>
      <c t="n" s="5" r="B8">
        <v>-3337000</v>
      </c>
      <c t="n" s="5" r="D8">
        <v>-3337000</v>
      </c>
    </row>
    <row r="9" spans="1:5">
      <c t="s" s="4" r="A9">
        <v>109</v>
      </c>
      <c t="n" s="5" r="B9">
        <v>-12696000</v>
      </c>
      <c t="n" s="5" r="D9">
        <v>-12696000</v>
      </c>
    </row>
    <row r="10" spans="1:5">
      <c t="s" s="4" r="A10">
        <v>110</v>
      </c>
      <c t="n" s="5" r="B10">
        <v>-876000</v>
      </c>
      <c t="n" s="5" r="D10">
        <v>-867000</v>
      </c>
    </row>
    <row r="11" spans="1:5">
      <c t="s" s="4" r="A11">
        <v>111</v>
      </c>
      <c t="n" s="5" r="D11">
        <v>89934000</v>
      </c>
      <c t="n" s="5" r="E11">
        <v>-89934000</v>
      </c>
    </row>
    <row r="12" spans="1:5">
      <c t="s" s="4" r="A12">
        <v>112</v>
      </c>
      <c t="n" s="5" r="B12">
        <v>544000</v>
      </c>
      <c t="n" s="5" r="D12">
        <v>544000</v>
      </c>
    </row>
    <row r="13" spans="1:5">
      <c t="s" s="4" r="A13">
        <v>88</v>
      </c>
      <c t="n" s="5" r="B13">
        <v>33648000</v>
      </c>
      <c t="n" s="5" r="E13">
        <v>33648000</v>
      </c>
    </row>
    <row r="14" spans="1:5">
      <c t="s" s="4" r="A14">
        <v>113</v>
      </c>
      <c t="n" s="7" r="B14">
        <v>-53018000</v>
      </c>
      <c t="n" s="7" r="C14">
        <v>25000</v>
      </c>
      <c t="n" s="7" r="D14">
        <v>544000</v>
      </c>
      <c t="n" s="7" r="E14">
        <v>-53587000</v>
      </c>
    </row>
    <row r="15" spans="1:5">
      <c t="s" s="4" r="A15">
        <v>114</v>
      </c>
      <c t="n" s="5" r="C15">
        <v>2500101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t="s" s="1" r="A1">
        <v>115</v>
      </c>
      <c t="s" s="2" r="B1">
        <v>98</v>
      </c>
    </row>
    <row r="2" spans="1:2">
      <c t="s" s="3" r="A2">
        <v>116</v>
      </c>
    </row>
    <row r="3" spans="1:2">
      <c t="s" s="4" r="A3">
        <v>117</v>
      </c>
      <c t="n" s="7" r="B3">
        <v>733000</v>
      </c>
    </row>
    <row r="4" spans="1:2">
      <c t="s" s="4" r="A4">
        <v>118</v>
      </c>
      <c t="n" s="7" r="B4">
        <v>13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9</v>
      </c>
      <c t="s" s="2" r="B1">
        <v>1</v>
      </c>
    </row>
    <row r="2" spans="1:3">
      <c t="s" s="2" r="B2">
        <v>2</v>
      </c>
      <c t="s" s="2" r="C2">
        <v>71</v>
      </c>
    </row>
    <row r="3" spans="1:3">
      <c t="s" s="3" r="A3">
        <v>120</v>
      </c>
    </row>
    <row r="4" spans="1:3">
      <c t="s" s="4" r="A4">
        <v>88</v>
      </c>
      <c t="n" s="7" r="B4">
        <v>33648000</v>
      </c>
      <c t="n" s="7" r="C4">
        <v>15561000</v>
      </c>
    </row>
    <row r="5" spans="1:3">
      <c t="s" s="3" r="A5">
        <v>121</v>
      </c>
    </row>
    <row r="6" spans="1:3">
      <c t="s" s="4" r="A6">
        <v>122</v>
      </c>
      <c t="n" s="5" r="B6">
        <v>139000</v>
      </c>
      <c t="n" s="7" r="C6">
        <v>63000</v>
      </c>
    </row>
    <row r="7" spans="1:3">
      <c t="s" s="4" r="A7">
        <v>123</v>
      </c>
      <c t="n" s="5" r="B7">
        <v>544000</v>
      </c>
    </row>
    <row r="8" spans="1:3">
      <c t="s" s="4" r="A8">
        <v>82</v>
      </c>
      <c t="n" s="5" r="B8">
        <v>823000</v>
      </c>
      <c t="n" s="7" r="C8">
        <v>642000</v>
      </c>
    </row>
    <row r="9" spans="1:3">
      <c t="s" s="4" r="A9">
        <v>124</v>
      </c>
      <c t="n" s="5" r="B9">
        <v>1435000</v>
      </c>
    </row>
    <row r="10" spans="1:3">
      <c t="s" s="4" r="A10">
        <v>125</v>
      </c>
      <c t="n" s="5" r="B10">
        <v>353000</v>
      </c>
    </row>
    <row r="11" spans="1:3">
      <c t="s" s="4" r="A11">
        <v>126</v>
      </c>
      <c t="n" s="5" r="B11">
        <v>114000</v>
      </c>
    </row>
    <row r="12" spans="1:3">
      <c t="s" s="4" r="A12">
        <v>127</v>
      </c>
      <c t="n" s="5" r="B12">
        <v>544000</v>
      </c>
    </row>
    <row r="13" spans="1:3">
      <c t="s" s="4" r="A13">
        <v>128</v>
      </c>
      <c t="n" s="5" r="B13">
        <v>-31481000</v>
      </c>
    </row>
    <row r="14" spans="1:3">
      <c t="s" s="3" r="A14">
        <v>129</v>
      </c>
    </row>
    <row r="15" spans="1:3">
      <c t="s" s="4" r="A15">
        <v>130</v>
      </c>
      <c t="n" s="5" r="B15">
        <v>3596000</v>
      </c>
      <c t="n" s="7" r="C15">
        <v>908000</v>
      </c>
    </row>
    <row r="16" spans="1:3">
      <c t="s" s="4" r="A16">
        <v>131</v>
      </c>
      <c t="n" s="5" r="B16">
        <v>-1691000</v>
      </c>
      <c t="n" s="7" r="C16">
        <v>32000</v>
      </c>
    </row>
    <row r="17" spans="1:3">
      <c t="s" s="4" r="A17">
        <v>32</v>
      </c>
      <c t="n" s="5" r="B17">
        <v>-513000</v>
      </c>
    </row>
    <row r="18" spans="1:3">
      <c t="s" s="4" r="A18">
        <v>36</v>
      </c>
      <c t="n" s="5" r="B18">
        <v>194000</v>
      </c>
    </row>
    <row r="19" spans="1:3">
      <c t="s" s="4" r="A19">
        <v>40</v>
      </c>
      <c t="n" s="5" r="B19">
        <v>-3016000</v>
      </c>
      <c t="n" s="7" r="C19">
        <v>-1204000</v>
      </c>
    </row>
    <row r="20" spans="1:3">
      <c t="s" s="4" r="A20">
        <v>41</v>
      </c>
      <c t="n" s="5" r="B20">
        <v>83000</v>
      </c>
      <c t="n" s="7" r="C20">
        <v>-16000</v>
      </c>
    </row>
    <row r="21" spans="1:3">
      <c t="s" s="4" r="A21">
        <v>48</v>
      </c>
      <c t="n" s="5" r="B21">
        <v>-71000</v>
      </c>
    </row>
    <row r="22" spans="1:3">
      <c t="s" s="4" r="A22">
        <v>39</v>
      </c>
      <c t="n" s="5" r="B22">
        <v>-946000</v>
      </c>
    </row>
    <row r="23" spans="1:3">
      <c t="s" s="4" r="A23">
        <v>132</v>
      </c>
      <c t="n" s="5" r="B23">
        <v>3755000</v>
      </c>
      <c t="n" s="7" r="C23">
        <v>15986000</v>
      </c>
    </row>
    <row r="24" spans="1:3">
      <c t="s" s="3" r="A24">
        <v>133</v>
      </c>
    </row>
    <row r="25" spans="1:3">
      <c t="s" s="4" r="A25">
        <v>134</v>
      </c>
      <c t="n" s="5" r="B25">
        <v>1901000</v>
      </c>
    </row>
    <row r="26" spans="1:3">
      <c t="s" s="4" r="A26">
        <v>135</v>
      </c>
      <c t="n" s="5" r="B26">
        <v>-514000</v>
      </c>
      <c t="n" s="7" r="C26">
        <v>-686000</v>
      </c>
    </row>
    <row r="27" spans="1:3">
      <c t="s" s="4" r="A27">
        <v>136</v>
      </c>
      <c t="n" s="5" r="B27">
        <v>1387000</v>
      </c>
      <c t="n" s="7" r="C27">
        <v>-686000</v>
      </c>
    </row>
    <row r="28" spans="1:3">
      <c t="s" s="3" r="A28">
        <v>137</v>
      </c>
    </row>
    <row r="29" spans="1:3">
      <c t="s" s="4" r="A29">
        <v>138</v>
      </c>
      <c t="n" s="5" r="B29">
        <v>78120000</v>
      </c>
    </row>
    <row r="30" spans="1:3">
      <c t="s" s="4" r="A30">
        <v>139</v>
      </c>
      <c t="n" s="5" r="B30">
        <v>-2969000</v>
      </c>
      <c t="n" s="7" r="C30">
        <v>-52000</v>
      </c>
    </row>
    <row r="31" spans="1:3">
      <c t="s" s="4" r="A31">
        <v>140</v>
      </c>
      <c t="n" s="5" r="B31">
        <v>-33649000</v>
      </c>
    </row>
    <row r="32" spans="1:3">
      <c t="s" s="4" r="A32">
        <v>141</v>
      </c>
      <c t="n" s="5" r="B32">
        <v>-1539000</v>
      </c>
    </row>
    <row r="33" spans="1:3">
      <c t="s" s="4" r="A33">
        <v>142</v>
      </c>
      <c t="n" s="5" r="B33">
        <v>36845000</v>
      </c>
    </row>
    <row r="34" spans="1:3">
      <c t="s" s="4" r="A34">
        <v>143</v>
      </c>
      <c t="n" s="5" r="B34">
        <v>-916000</v>
      </c>
    </row>
    <row r="35" spans="1:3">
      <c t="s" s="4" r="A35">
        <v>144</v>
      </c>
      <c t="n" s="5" r="B35">
        <v>-1674000</v>
      </c>
      <c t="n" s="7" r="C35">
        <v>-16770000</v>
      </c>
    </row>
    <row r="36" spans="1:3">
      <c t="s" s="4" r="A36">
        <v>145</v>
      </c>
      <c t="n" s="5" r="B36">
        <v>-80000000</v>
      </c>
    </row>
    <row r="37" spans="1:3">
      <c t="s" s="4" r="A37">
        <v>146</v>
      </c>
      <c t="n" s="5" r="B37">
        <v>-876000</v>
      </c>
    </row>
    <row r="38" spans="1:3">
      <c t="s" s="4" r="A38">
        <v>147</v>
      </c>
      <c t="n" s="5" r="B38">
        <v>-6599000</v>
      </c>
      <c t="n" s="7" r="C38">
        <v>-16822000</v>
      </c>
    </row>
    <row r="39" spans="1:3">
      <c t="s" s="4" r="A39">
        <v>148</v>
      </c>
      <c t="n" s="5" r="B39">
        <v>-1457000</v>
      </c>
      <c t="n" s="5" r="C39">
        <v>-1522000</v>
      </c>
    </row>
    <row r="40" spans="1:3">
      <c t="s" s="3" r="A40">
        <v>25</v>
      </c>
    </row>
    <row r="41" spans="1:3">
      <c t="s" s="4" r="A41">
        <v>149</v>
      </c>
      <c t="n" s="5" r="B41">
        <v>3675000</v>
      </c>
      <c t="n" s="5" r="C41">
        <v>4052000</v>
      </c>
    </row>
    <row r="42" spans="1:3">
      <c t="s" s="4" r="A42">
        <v>150</v>
      </c>
      <c t="n" s="5" r="B42">
        <v>2218000</v>
      </c>
      <c t="n" s="5" r="C42">
        <v>2530000</v>
      </c>
    </row>
    <row r="43" spans="1:3">
      <c t="s" s="3" r="A43">
        <v>151</v>
      </c>
    </row>
    <row r="44" spans="1:3">
      <c t="s" s="4" r="A44">
        <v>152</v>
      </c>
      <c t="n" s="5" r="B44">
        <v>3643000</v>
      </c>
      <c t="n" s="7" r="C44">
        <v>1000</v>
      </c>
    </row>
    <row r="45" spans="1:3">
      <c t="s" s="4" r="A45">
        <v>153</v>
      </c>
      <c t="n" s="5" r="B45">
        <v>1055000</v>
      </c>
    </row>
    <row r="46" spans="1:3">
      <c t="s" s="3" r="A46">
        <v>154</v>
      </c>
    </row>
    <row r="47" spans="1:3">
      <c t="s" s="4" r="A47">
        <v>155</v>
      </c>
      <c t="n" s="5" r="B47">
        <v>50000</v>
      </c>
      <c t="n" s="7" r="C47">
        <v>590000</v>
      </c>
    </row>
    <row r="48" spans="1:3">
      <c t="s" s="4" r="A48">
        <v>156</v>
      </c>
      <c t="n" s="5" r="B48">
        <v>12696000</v>
      </c>
    </row>
    <row r="49" spans="1:3">
      <c t="s" s="4" r="A49">
        <v>157</v>
      </c>
      <c t="n" s="5" r="B49">
        <v>8000000</v>
      </c>
    </row>
    <row r="50" spans="1:3">
      <c t="s" s="3" r="A50">
        <v>158</v>
      </c>
    </row>
    <row r="51" spans="1:3">
      <c t="s" s="4" r="A51">
        <v>159</v>
      </c>
      <c t="n" s="5" r="B51">
        <v>6896000</v>
      </c>
    </row>
    <row r="52" spans="1:3">
      <c t="s" s="4" r="A52">
        <v>31</v>
      </c>
      <c t="n" s="5" r="B52">
        <v>1138000</v>
      </c>
    </row>
    <row r="53" spans="1:3">
      <c t="s" s="4" r="A53">
        <v>128</v>
      </c>
      <c t="n" s="5" r="B53">
        <v>3245000</v>
      </c>
    </row>
    <row r="54" spans="1:3">
      <c t="s" s="4" r="A54">
        <v>36</v>
      </c>
      <c t="n" s="5" r="B54">
        <v>172000</v>
      </c>
    </row>
    <row r="55" spans="1:3">
      <c t="s" s="4" r="A55">
        <v>33</v>
      </c>
      <c t="n" s="5" r="B55">
        <v>614000</v>
      </c>
    </row>
    <row r="56" spans="1:3">
      <c t="s" s="4" r="A56">
        <v>34</v>
      </c>
      <c t="n" s="5" r="B56">
        <v>2467000</v>
      </c>
    </row>
    <row r="57" spans="1:3">
      <c t="s" s="4" r="A57">
        <v>160</v>
      </c>
      <c t="n" s="5" r="B57">
        <v>-4866000</v>
      </c>
    </row>
    <row r="58" spans="1:3">
      <c t="s" s="4" r="A58">
        <v>41</v>
      </c>
      <c t="n" s="5" r="B58">
        <v>-29000</v>
      </c>
    </row>
    <row r="59" spans="1:3">
      <c t="s" s="4" r="A59">
        <v>44</v>
      </c>
      <c t="n" s="5" r="B59">
        <v>-1437000</v>
      </c>
    </row>
    <row r="60" spans="1:3">
      <c t="s" s="4" r="A60">
        <v>161</v>
      </c>
      <c t="n" s="5" r="B60">
        <v>-102000</v>
      </c>
    </row>
    <row r="61" spans="1:3">
      <c t="s" s="4" r="A61">
        <v>162</v>
      </c>
      <c t="n" s="5" r="B61">
        <v>-98000</v>
      </c>
    </row>
    <row r="62" spans="1:3">
      <c t="s" s="4" r="A62">
        <v>163</v>
      </c>
      <c t="n" s="5" r="B62">
        <v>8000000</v>
      </c>
    </row>
    <row r="63" spans="1:3">
      <c t="s" s="4" r="A63">
        <v>164</v>
      </c>
      <c t="n" s="5" r="B63">
        <v>8000000</v>
      </c>
    </row>
    <row r="64" spans="1:3">
      <c t="s" s="3" r="A64">
        <v>165</v>
      </c>
    </row>
    <row r="65" spans="1:3">
      <c t="s" s="4" r="A65">
        <v>166</v>
      </c>
      <c t="n" s="7" r="B65">
        <v>8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t="s" s="1" r="A1">
        <v>167</v>
      </c>
      <c t="s" s="2" r="B1">
        <v>1</v>
      </c>
    </row>
    <row r="2" spans="1:2">
      <c t="s" s="2" r="B2">
        <v>168</v>
      </c>
    </row>
    <row r="3" spans="1:2">
      <c t="s" s="3" r="A3">
        <v>169</v>
      </c>
    </row>
    <row r="4" spans="1:2">
      <c t="s" s="4" r="A4">
        <v>25</v>
      </c>
      <c t="n" s="7" r="B4">
        <v>190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Description of</vt:lpstr>
      <vt:lpstr>Summary of Significant Accounti</vt:lpstr>
      <vt:lpstr>Reverse Business Combination an</vt:lpstr>
      <vt:lpstr>Financing Agreement</vt:lpstr>
      <vt:lpstr>Intangibles</vt:lpstr>
      <vt:lpstr>Related-Party Transactions</vt:lpstr>
      <vt:lpstr>Commitments and Contingencies</vt:lpstr>
      <vt:lpstr>Defined Contributions Plans</vt:lpstr>
      <vt:lpstr>Stock-Based Compensation</vt:lpstr>
      <vt:lpstr>Equity</vt:lpstr>
      <vt:lpstr>Profit Sharing Plan</vt:lpstr>
      <vt:lpstr>Summary of Significant Accoun20</vt:lpstr>
      <vt:lpstr>Summary of Significant Accoun21</vt:lpstr>
      <vt:lpstr>Reverse Business Combination 22</vt:lpstr>
      <vt:lpstr>Financing Agreement (Tables)</vt:lpstr>
      <vt:lpstr>Intangibles (Tables)</vt:lpstr>
      <vt:lpstr>Commitments and Contingencies (</vt:lpstr>
      <vt:lpstr>Stock-Based Compensation (Table</vt:lpstr>
      <vt:lpstr>Organization and Description 27</vt:lpstr>
      <vt:lpstr>Summary of Significant Accoun28</vt:lpstr>
      <vt:lpstr>Summary of Significant Accoun29</vt:lpstr>
      <vt:lpstr>Summary of Significant Accoun30</vt:lpstr>
      <vt:lpstr>Reverse Business Combination 31</vt:lpstr>
      <vt:lpstr>Reverse Business Combination 32</vt:lpstr>
      <vt:lpstr>Reverse Business Combination 33</vt:lpstr>
      <vt:lpstr>Reverse Business Combination 34</vt:lpstr>
      <vt:lpstr>Financing Agreement (Details)</vt:lpstr>
      <vt:lpstr>Financing Agreement (Details 1)</vt:lpstr>
      <vt:lpstr>Financing Agreement (Details Te</vt:lpstr>
      <vt:lpstr>Intangibles (Details)</vt:lpstr>
      <vt:lpstr>Intangibles (Details 1)</vt:lpstr>
      <vt:lpstr>Intangibles (Details Textual)</vt:lpstr>
      <vt:lpstr>Related-Party Transactions (Det</vt:lpstr>
      <vt:lpstr>Commitments and Contingencies42</vt:lpstr>
      <vt:lpstr>Commitments and Contingencies43</vt:lpstr>
      <vt:lpstr>Defined Contributions Plans (De</vt:lpstr>
      <vt:lpstr>Stock-Based Compensation (Detai</vt:lpstr>
      <vt:lpstr>Stock-Based Compensation (Det46</vt:lpstr>
      <vt:lpstr>Stock-Based Compensation (Det47</vt:lpstr>
      <vt:lpstr>Equity (Details)</vt:lpstr>
      <vt:lpstr>Profit Sharing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0:18Z</dcterms:created>
  <dcterms:modified xmlns:dcterms="http://purl.org/dc/terms/" xmlns:xsi="http://www.w3.org/2001/XMLSchema-instance" xsi:type="dcterms:W3CDTF">2015-08-13T18:30:18Z</dcterms:modified>
  <dc:title xmlns:dc="http://purl.org/dc/elements/1.1/">Untitled</dc:title>
  <dc:description xmlns:dc="http://purl.org/dc/elements/1.1/"/>
  <dc:subject xmlns:dc="http://purl.org/dc/elements/1.1/"/>
  <cp:keywords/>
  <cp:category/>
</cp:coreProperties>
</file>